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Financial Highligh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Financial Instrument Risks" sheetId="12" state="visible" r:id="rId12"/>
    <sheet xmlns:r="http://schemas.openxmlformats.org/officeDocument/2006/relationships" name="Subsequent Events" sheetId="13" state="visible" r:id="rId13"/>
    <sheet xmlns:r="http://schemas.openxmlformats.org/officeDocument/2006/relationships" name="Basis of Presentation and Sum14" sheetId="14" state="visible" r:id="rId14"/>
    <sheet xmlns:r="http://schemas.openxmlformats.org/officeDocument/2006/relationships" name="Financial Highlights (Tables)" sheetId="15" state="visible" r:id="rId15"/>
    <sheet xmlns:r="http://schemas.openxmlformats.org/officeDocument/2006/relationships" name="Trading Activities (Tables)" sheetId="16" state="visible" r:id="rId16"/>
    <sheet xmlns:r="http://schemas.openxmlformats.org/officeDocument/2006/relationships" name="Fair Value Measurements (Tables" sheetId="17" state="visible" r:id="rId17"/>
    <sheet xmlns:r="http://schemas.openxmlformats.org/officeDocument/2006/relationships" name="Organization - Additional Infor" sheetId="18" state="visible" r:id="rId18"/>
    <sheet xmlns:r="http://schemas.openxmlformats.org/officeDocument/2006/relationships" name="Basis of Presentation and Sum19" sheetId="19" state="visible" r:id="rId19"/>
    <sheet xmlns:r="http://schemas.openxmlformats.org/officeDocument/2006/relationships" name="Financial Highlights - Financia" sheetId="20" state="visible" r:id="rId20"/>
    <sheet xmlns:r="http://schemas.openxmlformats.org/officeDocument/2006/relationships" name="Trading Activities - Additional" sheetId="21" state="visible" r:id="rId21"/>
    <sheet xmlns:r="http://schemas.openxmlformats.org/officeDocument/2006/relationships" name="Trading Activities - Summary of" sheetId="22" state="visible" r:id="rId22"/>
    <sheet xmlns:r="http://schemas.openxmlformats.org/officeDocument/2006/relationships" name="Trading Activities - Gross Fair" sheetId="23" state="visible" r:id="rId23"/>
    <sheet xmlns:r="http://schemas.openxmlformats.org/officeDocument/2006/relationships" name="Trading Activities - Trading Ga" sheetId="24" state="visible" r:id="rId24"/>
    <sheet xmlns:r="http://schemas.openxmlformats.org/officeDocument/2006/relationships" name="Fair Value Measurements - Addit" sheetId="25" state="visible" r:id="rId25"/>
    <sheet xmlns:r="http://schemas.openxmlformats.org/officeDocument/2006/relationships" name="Fair Value Measurements - Deriv" sheetId="26" state="visible" r:id="rId26"/>
    <sheet xmlns:r="http://schemas.openxmlformats.org/officeDocument/2006/relationships" name="Financial Instrument Risks - Ad" sheetId="27" state="visible" r:id="rId27"/>
  </sheets>
  <definedNames/>
  <calcPr calcId="124519" fullCalcOnLoad="1"/>
</workbook>
</file>

<file path=xl/sharedStrings.xml><?xml version="1.0" encoding="utf-8"?>
<sst xmlns="http://schemas.openxmlformats.org/spreadsheetml/2006/main" uniqueCount="359">
  <si>
    <t>Document and Entity Information - shares</t>
  </si>
  <si>
    <t>6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POTO</t>
  </si>
  <si>
    <t>Entity Registrant Name</t>
  </si>
  <si>
    <t>POTOMAC FUTURES FUND LP</t>
  </si>
  <si>
    <t>Entity Central Index Key</t>
  </si>
  <si>
    <t>Current Fiscal Year End Date</t>
  </si>
  <si>
    <t>--12-31</t>
  </si>
  <si>
    <t>Entity Filer Category</t>
  </si>
  <si>
    <t>Non-accelerated Filer</t>
  </si>
  <si>
    <t>Class A [Member]</t>
  </si>
  <si>
    <t>Entity Common Stock, Shares Outstanding</t>
  </si>
  <si>
    <t>Class Z [Member]</t>
  </si>
  <si>
    <t>Statements of Financial Condition - USD ($)</t>
  </si>
  <si>
    <t>Dec. 31, 2017</t>
  </si>
  <si>
    <t>Equity in trading account:</t>
  </si>
  <si>
    <t>Unrestricted cash</t>
  </si>
  <si>
    <t>Restricted cash</t>
  </si>
  <si>
    <t>Net unrealized appreciation on open contracts</t>
  </si>
  <si>
    <t>Total equity in trading account</t>
  </si>
  <si>
    <t>Receivable from General Partner</t>
  </si>
  <si>
    <t>Interest receivable</t>
  </si>
  <si>
    <t>Cash at bank</t>
  </si>
  <si>
    <t>Total assets</t>
  </si>
  <si>
    <t>Accrued expenses:</t>
  </si>
  <si>
    <t>Ongoing selling agent fees</t>
  </si>
  <si>
    <t>Management fees</t>
  </si>
  <si>
    <t>General Partner fees</t>
  </si>
  <si>
    <t>Professional fees</t>
  </si>
  <si>
    <t>Redemptions payable to Limited Partners</t>
  </si>
  <si>
    <t>Total liabilities</t>
  </si>
  <si>
    <t>Partners' Capital:</t>
  </si>
  <si>
    <t>Total partners' capital (net asset value)</t>
  </si>
  <si>
    <t>Total liabilities and partners' capital</t>
  </si>
  <si>
    <t>Futures [Member]</t>
  </si>
  <si>
    <t>Forward Contracts [Member]</t>
  </si>
  <si>
    <t>Limited Partners, Class A, 14,918.9798 and 16,183.6278 Redeemable Units outstanding at June 30, 2018 and December 31, 2017, respectively</t>
  </si>
  <si>
    <t>Net asset value per Redeemable Unit</t>
  </si>
  <si>
    <t>General Partner, Class Z, 246.4190 and 296.6740 Redeemable Units outstanding at June 30, 2018 and December 31, 2017, respectively</t>
  </si>
  <si>
    <t>Statements of Financial Condition (Parenthetical) - shares</t>
  </si>
  <si>
    <t>Limited Partners Redeemable Units outstanding</t>
  </si>
  <si>
    <t>General Partner Redeemable Units outstanding</t>
  </si>
  <si>
    <t>Condensed Schedule of Investments</t>
  </si>
  <si>
    <t>Jun. 30, 2018USD ($)Derivative</t>
  </si>
  <si>
    <t>Dec. 31, 2017USD ($)Derivative</t>
  </si>
  <si>
    <t>Schedule of Investments [Line Items]</t>
  </si>
  <si>
    <t>Net unrealized appreciation (depreciation) on open contracts</t>
  </si>
  <si>
    <t>Percentage of Partners' Capital</t>
  </si>
  <si>
    <t>1.33%</t>
  </si>
  <si>
    <t>1.20%</t>
  </si>
  <si>
    <t>Total unrealized appreciation on open contracts</t>
  </si>
  <si>
    <t>Total unrealized depreciation on open contracts</t>
  </si>
  <si>
    <t>Contracts Purchased [Member] | Futures [Member]</t>
  </si>
  <si>
    <t>Investment, Fair Value</t>
  </si>
  <si>
    <t>0.90%</t>
  </si>
  <si>
    <t>1.01%</t>
  </si>
  <si>
    <t>Contracts Sold [Member] | Futures [Member]</t>
  </si>
  <si>
    <t>0.43%</t>
  </si>
  <si>
    <t>0.19%</t>
  </si>
  <si>
    <t>Metals [Member] | Futures [Member]</t>
  </si>
  <si>
    <t>Metals [Member] | Contracts Purchased [Member] | Futures [Member]</t>
  </si>
  <si>
    <t>Number of Contracts | Derivative</t>
  </si>
  <si>
    <t>(0.13%)</t>
  </si>
  <si>
    <t>0.27%</t>
  </si>
  <si>
    <t>Metals [Member] | Contracts Sold [Member] | Futures [Member]</t>
  </si>
  <si>
    <t>0.13%</t>
  </si>
  <si>
    <t>(0.01%)</t>
  </si>
  <si>
    <t>Energy [Member] | Futures [Member]</t>
  </si>
  <si>
    <t>Energy [Member] | Contracts Purchased [Member] | Futures [Member]</t>
  </si>
  <si>
    <t>1.03%</t>
  </si>
  <si>
    <t>0.79%</t>
  </si>
  <si>
    <t>Energy [Member] | Contracts Sold [Member] | Futures [Member]</t>
  </si>
  <si>
    <t>(0.37%)</t>
  </si>
  <si>
    <t>Grains [Member] | Futures [Member]</t>
  </si>
  <si>
    <t>Grains [Member] | Contracts Purchased [Member] | Futures [Member]</t>
  </si>
  <si>
    <t>(0.16%)</t>
  </si>
  <si>
    <t>Grains [Member] | Contracts Sold [Member] | Futures [Member]</t>
  </si>
  <si>
    <t>0.70%</t>
  </si>
  <si>
    <t>0.44%</t>
  </si>
  <si>
    <t>Indices [Member] | Futures [Member]</t>
  </si>
  <si>
    <t>Indices [Member] | Contracts Purchased [Member] | Futures [Member]</t>
  </si>
  <si>
    <t>(0.62%)</t>
  </si>
  <si>
    <t>0.78%</t>
  </si>
  <si>
    <t>Indices [Member] | Contracts Sold [Member] | Futures [Member]</t>
  </si>
  <si>
    <t>(0.02%)</t>
  </si>
  <si>
    <t>Interest Rates U.S. [Member] | Futures [Member]</t>
  </si>
  <si>
    <t>Interest Rates U.S. [Member] | Contracts Purchased [Member] | Futures [Member]</t>
  </si>
  <si>
    <t>0.00%</t>
  </si>
  <si>
    <t>[1]</t>
  </si>
  <si>
    <t>0.03%</t>
  </si>
  <si>
    <t>Interest Rates U.S. [Member] | Contracts Sold [Member] | Futures [Member]</t>
  </si>
  <si>
    <t>(0.24%)</t>
  </si>
  <si>
    <t>0.12%</t>
  </si>
  <si>
    <t>Interest Rates Non-U.S. [Member] | Futures [Member]</t>
  </si>
  <si>
    <t>Interest Rates Non-U.S. [Member] | Contracts Purchased [Member] | Futures [Member]</t>
  </si>
  <si>
    <t>0.80%</t>
  </si>
  <si>
    <t>(1.02%)</t>
  </si>
  <si>
    <t>Interest Rates Non-U.S. [Member] | Contracts Sold [Member] | Futures [Member]</t>
  </si>
  <si>
    <t>(0.07%)</t>
  </si>
  <si>
    <t>Livestock [Member] | Futures [Member]</t>
  </si>
  <si>
    <t>Livestock [Member] | Contracts Purchased [Member] | Futures [Member]</t>
  </si>
  <si>
    <t>0.02%</t>
  </si>
  <si>
    <t>Livestock [Member] | Contracts Sold [Member] | Futures [Member]</t>
  </si>
  <si>
    <t>(0.11%)</t>
  </si>
  <si>
    <t>Softs [Member] | Futures [Member]</t>
  </si>
  <si>
    <t>Softs [Member] | Contracts Purchased [Member] | Futures [Member]</t>
  </si>
  <si>
    <t>0.15%</t>
  </si>
  <si>
    <t>Softs [Member] | Contracts Sold [Member] | Futures [Member]</t>
  </si>
  <si>
    <t>0.04%</t>
  </si>
  <si>
    <t>1.67%</t>
  </si>
  <si>
    <t>0.92%</t>
  </si>
  <si>
    <t>Forward Contracts [Member] | Metals [Member]</t>
  </si>
  <si>
    <t>Forward Contracts [Member] | Currencies [Member]</t>
  </si>
  <si>
    <t>Notional</t>
  </si>
  <si>
    <t>Unrealized Appreciation [Member] | Forward Contracts [Member]</t>
  </si>
  <si>
    <t>4.69%</t>
  </si>
  <si>
    <t>3.68%</t>
  </si>
  <si>
    <t>Unrealized Appreciation [Member] | Forward Contracts [Member] | Metals [Member]</t>
  </si>
  <si>
    <t>0.57%</t>
  </si>
  <si>
    <t>0.75%</t>
  </si>
  <si>
    <t>Unrealized Appreciation [Member] | Forward Contracts [Member] | Currencies [Member]</t>
  </si>
  <si>
    <t>4.12%</t>
  </si>
  <si>
    <t>2.93%</t>
  </si>
  <si>
    <t>Unrealized Depreciation [Member] | Forward Contracts [Member]</t>
  </si>
  <si>
    <t>(3.02%)</t>
  </si>
  <si>
    <t>(2.76%)</t>
  </si>
  <si>
    <t>Unrealized Depreciation [Member] | Forward Contracts [Member] | Metals [Member]</t>
  </si>
  <si>
    <t>Number of Contracts</t>
  </si>
  <si>
    <t>(1.27%)</t>
  </si>
  <si>
    <t>(0.34%)</t>
  </si>
  <si>
    <t>Unrealized Depreciation [Member] | Forward Contracts [Member] | Currencies [Member]</t>
  </si>
  <si>
    <t>(1.75%)</t>
  </si>
  <si>
    <t>(2.42%)</t>
  </si>
  <si>
    <t>Due to rounding.</t>
  </si>
  <si>
    <t>Statements of Income and Expenses - USD ($)</t>
  </si>
  <si>
    <t>3 Months Ended</t>
  </si>
  <si>
    <t>Jun. 30, 2017</t>
  </si>
  <si>
    <t>Investment Income:</t>
  </si>
  <si>
    <t>Interest income</t>
  </si>
  <si>
    <t>Interest income allocated from the Master</t>
  </si>
  <si>
    <t>Total investment income</t>
  </si>
  <si>
    <t>Expenses:</t>
  </si>
  <si>
    <t>Expenses allocated from the Master</t>
  </si>
  <si>
    <t>Clearing fees related to direct investments</t>
  </si>
  <si>
    <t>Total expenses</t>
  </si>
  <si>
    <t>Expenses borne by the General Partner</t>
  </si>
  <si>
    <t>Net expenses</t>
  </si>
  <si>
    <t>Net investment loss</t>
  </si>
  <si>
    <t>Net gains (losses) on trading of commodity interests and investment in the Master:</t>
  </si>
  <si>
    <t>Net realized gains (losses) on closed contracts</t>
  </si>
  <si>
    <t>Net realized gains (losses) on closed contracts allocated from the Master</t>
  </si>
  <si>
    <t>Net change in unrealized gains (losses) on open contracts</t>
  </si>
  <si>
    <t>Net change in unrealized gains (losses) on open contracts allocated from the Master</t>
  </si>
  <si>
    <t>Total trading results</t>
  </si>
  <si>
    <t>Net income (loss)</t>
  </si>
  <si>
    <t>Net income (loss) per Redeemable Unit</t>
  </si>
  <si>
    <t>[2]</t>
  </si>
  <si>
    <t>Weighted average Redeemable Units outstanding</t>
  </si>
  <si>
    <t>Defined in Note 1.</t>
  </si>
  <si>
    <t>Represents the change in net asset value per Redeemable Unit during the period.</t>
  </si>
  <si>
    <t>Statements of Changes in Partners' Capital - USD ($)</t>
  </si>
  <si>
    <t>Total</t>
  </si>
  <si>
    <t>General Partner [Member]</t>
  </si>
  <si>
    <t>Limited Partners [Member]</t>
  </si>
  <si>
    <t>Class A [Member]Limited Partners [Member]</t>
  </si>
  <si>
    <t>Class Z [Member]General Partner [Member]</t>
  </si>
  <si>
    <t>Partners' Capital, beginning of period at Dec. 31, 2016</t>
  </si>
  <si>
    <t>Subscriptions</t>
  </si>
  <si>
    <t>Redemptions</t>
  </si>
  <si>
    <t>Partners' Capital, end of period at Jun. 30, 2017</t>
  </si>
  <si>
    <t>Partners' Capital, Redeemable Units, beginning of period at Dec. 31, 2016</t>
  </si>
  <si>
    <t>Subscriptions, Redeemable Units</t>
  </si>
  <si>
    <t>Redemptions, Redeemable Units</t>
  </si>
  <si>
    <t>Partners' Capital, Redeemable Units, end of period at Jun. 30, 2017</t>
  </si>
  <si>
    <t>Partners' Capital, beginning of period at Dec. 31, 2017</t>
  </si>
  <si>
    <t>Partners' Capital, end of period at Jun. 30, 2018</t>
  </si>
  <si>
    <t>Partners' Capital, Redeemable Units, beginning of period at Dec. 31, 2017</t>
  </si>
  <si>
    <t>Partners' Capital, Redeemable Units, end of period at Jun. 30, 2018</t>
  </si>
  <si>
    <t>Organization</t>
  </si>
  <si>
    <t>Organization, Consolidation and Presentation of Financial Statements [Abstract]</t>
  </si>
  <si>
    <t>1.
Organization: Potomac Futures Fund L.P. (the
“Partnership”) is a limited partnership organized on
March 14, 1997 under the partnership laws of the State of New
York to engage, directly and indirectly,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the “General
Partner”) and commodity pool operator of the Partnership. As
of January 1, 2017, the General Partner became a wholly-owned During the reporting periods ended June 30,
2018 and 2017, the Partnership’s and the Master’s
(prior to its termination effective July 31, 2017) commodity
broker was Morgan Stanley &amp; Co. LLC
(“MS&amp;Co.”), a registered futures commission
merchant. During prior periods included in this report, the
Partnership and the Master also deposited a portion of their cash
in non-trading As of March 22, 2016, the Partnership began
offering two classes of limited partnership interests, Class A
Redeemable Units and Class Z Redeemable Units. All Redeemable
Units issued prior to February 29, 2016 were deemed
“Class A Redeemable Units.” The rights,
liabilities, risks, and fees associated with investment in the
Class A Redeemable Units were not changed. Class A
Redeemable Units and Class Z Redeemable Units will each be
referred to as a “Class” and collectively referred to
as the “Classes.” Class A Redeemable Units are
available to taxable U.S. individuals and institutions, U.S. tax
exempt individuals and institutions, and non-U.S. On January 1, 2005, the Partnership allocated
substantially all of its capital to the Master, a limited
partnership organized under the partnership laws of the State of
New York. Effective after the close of business on July 14,
2017, the Partnership fully redeemed its investment in the Master.
As of July 17, 2017, all positions from the Master were
transferred to the Partnership and the Advisor commenced trading
the Partnership’s assets directly pursuant to the Campbell
Managed Futures Portfolio, a proprietary, systematic trading
program. Consequently, the General Partner liquidated the Master,
effective July 31, 2017. The units of the Master were used
solely for accounting purposes and did not represent legally
distinct units. Prior to the Master’s termination of
operations on July 31, 2017, the Master permitted accounts
managed by the Advisor using the Campbell Managed Futures Portfolio
to invest together in one trading vehicle. The General Partner was
also the general partner of the Master. Expenses to investors as a
result of the investment in the Master, prior to the
Partnership’s full redemption from the Master effective
July 14, 2017, were approximately the same as expenses to
investors as a result of the Partnership trading directly, and
redemption rights were not affected. Generally, a limited partner in the Master (prior
to its termination effective July 31, 2017) withdrew all or
part of its capital contribution and undistributed profits, if any,
from the Master as of the end of any month (the “Redemption
Date”) after a request had been made to the General Partner
at least three days in advance of the Redemption Date. Such
withdrawals were classified as a liability when the limited partner
in the Master elected to redeem and informed the Master. However, a
limited partner in the Master may have requested a withdrawal as of
the end of any day if such request was received by the General
Partner at least three days in advance of the proposed withdrawal
day. The General Partner is not aware of any material
changes to the trading program other than as discussed above during
the fiscal quarter ended June 30, 2018.
Prior to the Partnership’s full redemption
from the Master effective July 14, 2017, the Partnership owned
100% of the Master. The performance of the Partnership was directly
affected by the performance of the Master. The
Partnership’s/Master’s trading of futures, forward,
swap and option contracts, if applicable, on commodities are or
were done primarily on U.S. and foreign commodity exchanges. The
Partnership engages, and the Master engaged, in such trading
through commodity brokerage accounts maintained with MS&amp;Co. The Master had entered into a foreign exchange
brokerage account agreement and a futures brokerage account
agreement with MS&amp;Co. The Partnership has also entered into a
foreign exchange brokerage account agreement and a futures
brokerage account agreement with MS&amp;Co. The Partnership pays
and, indirectly through its investment in the Master prior to full
redemption from the Master effective July 14, 2017, paid
MS&amp;Co. (or will reimburse MS&amp;Co., if previously paid) its
allocable share of all trading fees for the clearing and, where
applicable, execution of transactions as well as exchange, user,
give-up, The Partnership has also entered into a selling
agent agreement with Morgan Stanley Wealth Management (as amended,
the “Selling Agreement”). Pursuant to the Selling
Agreement, Morgan Stanley Wealth Management receives a monthly
ongoing selling agent fee equal to 2.0% per year of the
Partnership’s adjusted month-end Effective January 1, 2017, the General Partner
instituted a cap on the Partnership’s operating expenses such
that the General Partner will be responsible for any such expenses
to the extent they exceed 0.50% of the Partnership’s net
assets in any calendar year.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8, the
results of its operations for the three and six months ended
June 30, 2018 and 2017 and the changes in partners’
capital for the six months ended June 30, 2018 and 2017. These
financial statements present the results for interim periods and do
not include all disclosures normally provided in annual financial
statements. These financial statements should be read together with
the financial statements and notes included in the
Partnership’s Annual Report on Form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Master’s
Investments. All commodity interests of the Partnership,
including derivative financial instruments and derivative commodity
instruments, are held, and those of the Master were held, for
trading purposes. The commodity interests for the
Partnership/Master are or were recorded on the trade date and open
contracts are or were recorded at fair value (as described in Note
5, “Fair Value Measurements”) at the measurement date.
The Partnership’s/Master’s investments in commodity
interests denominated in foreign currencies are or were translated
into U.S. dollars at the exchange rates prevailing at the
measurement date. Gains or losses for the Partnership/Master are or
were realized when contracts are or were liquidated and are or were
determined by using the first-in, first-out Partnership’s Cash. Income Taxes. “Income
Taxes,” “more-likely-than-not” more-likely-than-not Investment Company Status. 2013-08, “Financial Services—Investment Companies (Topic
946): Amendments to the Scope, Measurement and Disclosure
Requirements” Net Income (Loss) per Redeemable Unit. “Financial Services –
Investment Companies.” There have been no material changes with respect to
the Partnership’s critical accounting policies as reported in
the Partnership’s Annual Report on Form 10-K</t>
  </si>
  <si>
    <t>Financial Highlights</t>
  </si>
  <si>
    <t>Investment Company [Abstract]</t>
  </si>
  <si>
    <t>3.
Financial Highlights: Financial highlights for the limited partner class
as a whole for the three and six months ended June 30, 2018
and 2017 were as follows:
Three Months Ended Six Months Ended
2018 2017 2018 2017
Class A Class A Class A Class A
Per Redeemable Unit Performance (for a unit oustanding throughout
the period): *
Net realized and unrealized gains (losses) $ (19.79) $ (49.85) $ (55.89) $ (55.30)
Net investment loss (12.23) (15.98) (25.86) (32.75)
Increase (decrease) for the period (32.02) (65.83) (81.75) (88.05)
Net asset value per Redeemable Unit, beginning of period 1,308.75 1,326.50 1,358.48 1,348.72
Net asset value per Redeemable Unit, end of period $
1,276.73 $
1,260.67 $
1,276.73 $
1,260.67
Three Months Ended Six Months Ended
2018 2017 2018 2017
Class A Class A Class A Class A
Ratios to Average Limited Partners’ Capital: **
Net investment loss *** (3.9) % (5.0) % (4.0) % (5.5) %
Operating expenses before expenses borne by the General Partner and
incentive fees 6.3 % 6.4 % 6.3 % 6.6 %
Expenses borne by the General Partner (0.9) % (0.8) % (0.9) % (0.6) %
Incentive fees - % - % - % - %
Operating expenses after expenses borne by the General Partner and
incentive fees 5.4 % 5.6 % 5.4 % 6.0 %
Total return:
Total return before incentive fees (2.4) % (5.0) % (6.0) % (6.5) %
Incentive fees - % - % - % - %
Total return after incentive fees (2.4) % (5.0) % (6.0) % (6.5)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including interest income
allocated from the Master prior to the Partnership’s full
redemption from the Master effective July 14, 2017, less total
expenses. The above ratios and total return may vary for
individual investors based on the timing of capital transactions
during the period. Additionally, these ratios are calculated for
the limited partner class using the limited partners’ share
of income, expenses and average partners’ capital of the
Partnership and include the income and expenses allocated from the
Master prior to the Partnership’s full redemption from the
Master effective July 14, 2017.</t>
  </si>
  <si>
    <t>Trading Activities</t>
  </si>
  <si>
    <t>Brokers and Dealers [Abstract]</t>
  </si>
  <si>
    <t>4.
Trading Activities: The Partnership was formed for the purpose of
trading contracts in a variety of commodity interests, including
derivative financial instruments and derivative commodity
interests. Prior to its full redemption from the Master effective
July 14, 2017, the Partnership invested substantially all of
its assets through a “master/feeder” structure. The
Partnership’s pro-rata The futures brokerage account agreements with
MS&amp;Co. give the Partnership, and gave the Master, respectively,
the legal right to net unrealized gains and losses on open futures
and forward contracts. The Partnership nets, and the Master netted,
for financial reporting purposes, the unrealized gains and losses
on open futures and forward contracts in their respective
Statements of Financial Condition as the criteria under ASC
210-20, “Balance
Sheet,” Trading and transaction fees are based on the
number of trades executed by the Advisor. All clearing fees paid to
MS&amp;Co. are directly charged to the Partnership and prior to the
Partnership’s full redemption from the Master effective
July 14, 2017, were borne by the Master and allocated to the
Partnership. All of the commodity interests owned by the
Partnership are, and by the Master were, held for trading purposes.
The monthly average number of futures contracts traded by the
Partnership/Master during the three months ended June 30, 2018
and 2017 were 1,346 and 2,108, respectively. The monthly average
number of futures contracts traded by the Partnership/Master during
the six months ended June 30, 2018 and 2017 were 1,348 and
2,060, respectively. The monthly average number of metals forward
contracts traded by the Partnership/Master during the three months
ended June 30, 2018 and 2017 were 182 and 322, respectively.
The monthly average number of metals forward contracts traded by
the Partnership/Master during the six months ended June 30,
2018 and 2017 were 156 and 282, respectively. The monthly average
notional values of currency forward contracts traded by the
Partnership/Master during the three months ended June 30, 2018
and 2017 were $173,399,278 and $218,466,649, respectively. The
monthly average notional values of currency forward contracts
traded by the Partnership/Master during the six months ended
June 30, 2018 and 2017 were $161,799,446 and $190,085,531,
respectively. The following table summarizes the gross and net
amounts relating to assets and liabilities of the
Partnership’s derivatives and their offsetting subject to
master netting arrangements or similar agreements as of
June 30, 2018 and December 31, 2017, respectively.
Gross Amounts Statements of Amounts Statements of
Gross Amounts Not Offset in the
June 30, 2018 Gross Amounts Financial Instruments Cash Collateral Net Amount
Assets
Futures $ 603,862 $ (347,981) $ 255,881 $
- $
- $ 255,881
Forwards 904,343 (581,754) 322,589
-
- 322,589
Total assets $
1,508,205 $
(929,735) $
578,470 $ - $ - $
578,470
Liabilities
Futures $ (347,981) $ 347,981 $
- $
- $
- $
-
Forwards (581,754) 581,754
-
-
-
-
Total liabilities $ (929,735) $ 929,735 $
- $
- $
- $
-
Net fair value $ 578,470 *
Gross Amounts Statements of Amounts Statements of
Gross Amounts Not Offset in the
December 31, 2017 Gross Amounts Financial Cash Collateral
Net Amount
Assets
Futures $ 722,562 $ (455,376) $ 267,186 $
- $
- $ 267,186
Forwards 819,639 (614,579) 205,060
-
- 205,060
$ 1,542,201 $ (1,069,955) $ 472,246 $
- $
- $ 472,246
Liabilities
Futures $ (455,376) $ 455,376 $
- $
- $
- $
-
Forwards (614,579) 614,579
-
-
-
-
Net fair value $ (1,069,955) $ 1,069,955 $
- $
- $
- $
-
$ 472,246 *
*
In the event of default by the Partnership,
MS&amp;Co., the Partnership’s commodity futures broker and
the sole counterparty to the
Partnership’s non-exchange-traded
The following table indicates the gross fair values
of derivative instruments of futures and forward contracts as
separate assets and liabilities for the Partnership as of
June 30, 2018 and December 31, 2017, respectively.
Assets
June 30, 2018
Futures Contracts
Energy $ 208,629
Grains 144,091
Indices 48,677
Interest Rates U.S. 2,274
Interest Rates Non-U.S. 164,940
Metals 25,550
Softs 9,701
Total unrealized appreciation on open futures contracts 603,862
Liabilities
Futures Contracts
Energy (9,810)
Grains (40,027)
Indices (167,766)
Interest Rates U.S. (48,361)
Interest Rates Non-U.S. (25,332)
Livestock (21,215)
Metals (25,340)
Softs (10,130)
Total unrealized depreciation on open futures contracts
(347,981)
Net unrealized appreciation on open futures contracts $ 255,881 *
Assets
Forward Contracts
Currencies $ 793,727
Metals 110,616
Total unrealized appreciation on open forward contracts 904,343
Liabilities
Forward Contracts
Currencies (337,130)
Metals (244,624)
Total unrealized depreciation on open forward contracts (581,754)
Net unrealized appreciation on open forward contracts $ 322,589 **
*
This amount is in “Net unrealized
appreciation on open futures contracts” in the
Partnership’s Statements of Financial Condition.
**
This amount is in “Net unrealized
appreciation on open forward contracts” in the
Partnership’s Statements of Financial Condition.
Assets
December 31, 2017
Futures Contracts
Energy $ 175,224
Grains 102,158
Indices 279,491
Interest Rates U.S. 45,321
Interest Rates Non-U.S. 9,980
Livestock 3,770
Metals 59,445
Softs 47,173
Total unrealized appreciation on open futures contracts 722,562
Liabilities
Futures Contracts
Energy (82,362)
Grains (7,954)
Indices (110,784)
Interest Rates U.S. (10,654)
Interest Rates Non-U.S. (236,497)
Livestock (1,560)
Metals (3,000)
Softs (2,565)
Total unrealized depreciation on open futures contracts (455,376)
Net unrealized appreciation on open futures contracts $ 267,186 *
Assets
Forward Contracts
Currencies $ 652,474
Metals 167,165
Total unrealized appreciation on open forward contracts 819,639
Liabilities
Forward Contracts
Currencies (539,534)
Metals (75,045)
Total unrealized depreciation on open forward contracts (614,579)
Net unrealized appreciation on open forward contracts $ 205,060 **
*
This amount is in “Net unrealized
appreciation on open futures contracts” in the
Partnership’s Statements of Financial Condition.
**
This amount is in “Net unrealized
appreciation on open forward contracts” in the
Partnership’s Statements of Financial Condition.
The following table indicates the trading gains and
losses, by market sector, on derivative instruments for the three
and six months ended June 30, 2018 and 2017, respectively.
Three Months Ended June 30,
Six Months Ended June 30,
Sector
2018
2017**
2018
2017**
Currencies $ (125,428) $ (634,269) $ 50,702 $ (1,581,096)
Energy
445,777 (394,434)
548,610 (1,088,647)
Grains 75,268 (328,822) (313,627) (699,307)
Indices (64,159)
988,445 (1,060,351)
3,185,661
Interest Rates U.S. 92,543 (93,265) 370,225 (369,003)
Interest Rates Non-U.S. (88,965) (548,874) (2,033) (903,646)
Livestock (121,710) 195,865 (84,093) 83,205
Metals (421,851) (272,481) (459,083) 137,123
Softs (113,717) 121,182 71,912 118,832
Total $ (322,242) * $ (966,653) * $ (877,738) * (1,116,878) *
*
This amount is in “Total trading
results” in the Partnership’s/Master’s Statements
of Income and Expenses and Changes in Partners’ Capital.
**
Prior to July 17, 2017, trading gains and
losses were allocated to the Partnership through its investment in
the Master, of which the Partnership owned 100%.</t>
  </si>
  <si>
    <t>Fair Value Measurements</t>
  </si>
  <si>
    <t>Fair Value Disclosures [Abstract]</t>
  </si>
  <si>
    <t>5.
Fair Value Measurements: Partnership’s /Master’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considers, and the Master
considered, prices for commodity futures, swap and option contracts
to be based on unadjusted quoted prices in active markets for
identical assets and liabilities (Level 1). The values of U.S.
Treasury bills, non-exchange-traded
June 30, 2018
Total
Level 1
Level 2
Level 3
Assets
Futures $ 603,862 $ 603,862 $
- $
-
Forwards
904,343
-
904,343
-
Total assets $
1,508,205 $
603,862 $
904,343 $ -
Liabilities
Futures $ 347,981 $ 347,981 $
- $
-
Forwards
581,754
-
581,754
-
Total liabilities
$ 929,735
$ 347,981
$ 581,754
$ -
December 31, 2017
Total
Level 1
Level 2
Level 3
Assets
Futures $ 722,562 $ 722,562 $
- $
-
Forwards
819,639
-
819,639
-
Total assets $ 1,542,201 $ 722,562 $ 819,639 $
-
Liabilities
Futures $ 455,376 $ 455,376 $
- $
-
Forwards
614,579
-
614,579
-
Total liabilities $ 1,069,955 $ 455,376 $ 614,579 $
-</t>
  </si>
  <si>
    <t>Financial Instrument Risks</t>
  </si>
  <si>
    <t>Investments, All Other Investments [Abstract]</t>
  </si>
  <si>
    <t>6.
Financial Instrument Risks: In the normal course of business, the Partnership
is and through its investment in the Master prior to its full
redemption effective July 14, 2017, was party to financial
instruments with off-balance-sheet over-the-counter
Futures Contracts. Forward Foreign Currency
Contracts. London Metals Exchange Forward
Contracts. Market risk is the potential for changes in the
value of the financial instruments that are traded by the
Partnership due to market changes, including interest and foreign
exchange rate movements and fluctuations in commodity or security
prices. The Partnership’s market risk is, and the
Master’s market risk was, directly impacted by the volatility
and liquidity in the markets in which the related underlying assets
are or were traded. The Partnership is, and the Master was, exposed
to market risk equal to the value of the futures and forward
contracts purchased and unlimited liability on such contracts sold
short. Credit risk is the possibility that a loss may
occur due to the failure of a counterparty to perform according to
the terms of a contract. The risk of loss in the event of a
counterparty default for the Partnership is, and for the Master
was, typically limited to the amounts recognized in the Statements
of Financial Condition and is not for the Partnership, and was not
for the Master, represented by the contract or notional amounts of
the instruments. The risk of loss is for the Partnership, and was
for the Master, reduced through the use of legally enforceable
master netting agreements with counterparties that permit the
Partnership, and permitted the Master, to offset unrealized gains
and losses and other assets and liabilities with such
counterparties upon the occurrence of certain events. The
Partnership has, and the Master had, credit risk and concentration
risk, as MS&amp;Co. or an MS&amp;Co. affiliate is or was the sole
counterparty or broker with respect to the
Partnership’s/Master’s assets. Credit risk with respect
to exchange-traded
The General Partner monitors and attempts for the
Partnership, and monitored and attempted for the Master, to
mitigate the Partnership’s/Master’s risk exposure on a
daily basis through financial, credit and risk management
monitoring systems, and accordingly believes that it has or had
effective procedures for evaluating and limiting the credit and
market risks to which the Partnership may be, and the Master may
have been, subject. These monitoring systems generally allow and
allowed the General Partner to statistically analyze actual trading
results with risk-adjusted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The majority of these financial instruments mature
within one year of the inception date. However, due to the nature
of the Partnership’s business, these instruments may not be
held to maturity. In the ordinary course of business, the Partnership
enters, and the Master entered, into contracts and agreements that
contain or contained various representations and warranties and
which provide or provided general indemnifications. The
Partnership’s maximum exposure under these arrangements
cannot be determined, as this could include future claims that have
not yet been made against the Partnership. The Partnership
considers, and the Master considered, the risk of any future
obligation relating to these indemnifications to be remote.</t>
  </si>
  <si>
    <t>Subsequent Events</t>
  </si>
  <si>
    <t>Subsequent Events [Abstract]</t>
  </si>
  <si>
    <t>7.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Master's Investments</t>
  </si>
  <si>
    <t>Partnership’s/Master’s
Investments. All commodity interests of the Partnership,
including derivative financial instruments and derivative commodity
instruments, are held, and those of the Master were held, for
trading purposes. The commodity interests for the
Partnership/Master are or were recorded on the trade date and open
contracts are or were recorded at fair value (as described in Note
5, “Fair Value Measurements”) at the measurement date.
The Partnership’s/Master’s investments in commodity
interests denominated in foreign currencies are or were translated
into U.S. dollars at the exchange rates prevailing at the
measurement date. Gains or losses for the Partnership/Master are or
were realized when contracts are or were liquidated and are or were
determined by using the first-in, first-out</t>
  </si>
  <si>
    <t>Partnership's Cash</t>
  </si>
  <si>
    <t>Partnership’s Cash.</t>
  </si>
  <si>
    <t>Income Taxes</t>
  </si>
  <si>
    <t>Income Taxes. “Income
Taxes,” “more-likely-than-not” more-likely-than-not</t>
  </si>
  <si>
    <t>Investment Company Status</t>
  </si>
  <si>
    <t>Investment Company Status. 2013-08, “Financial Services—Investment Companies (Topic
946): Amendments to the Scope, Measurement and Disclosure
Requirements”</t>
  </si>
  <si>
    <t>Net Income (Loss) per Redeemable Unit</t>
  </si>
  <si>
    <t>Net Income (Loss) per Redeemable Unit. “Financial Services –
Investment Companies.”</t>
  </si>
  <si>
    <t>Financial Highlights (Tables)</t>
  </si>
  <si>
    <t>Financial Highlights for Limited Partner Class</t>
  </si>
  <si>
    <t>Financial highlights for the limited
partner class as a whole for the three and six months ended
June 30, 2018 and 2017 were as follows:
Three Months Ended Six Months Ended
2018 2017 2018 2017
Class A Class A Class A Class A
Per Redeemable Unit Performance (for a unit oustanding throughout
the period): *
Net realized and unrealized gains (losses) $ (19.79) $ (49.85) $ (55.89) $ (55.30)
Net investment loss (12.23) (15.98) (25.86) (32.75)
Increase (decrease) for the period (32.02) (65.83) (81.75) (88.05)
Net asset value per Redeemable Unit, beginning of period 1,308.75 1,326.50 1,358.48 1,348.72
Net asset value per Redeemable Unit, end of period $
1,276.73 $
1,260.67 $
1,276.73 $
1,260.67
Three Months Ended Six Months Ended
2018 2017 2018 2017
Class A Class A Class A Class A
Ratios to Average Limited Partners’ Capital: **
Net investment loss *** (3.9) % (5.0) % (4.0) % (5.5) %
Operating expenses before expenses borne by the General Partner and
incentive fees 6.3 % 6.4 % 6.3 % 6.6 %
Expenses borne by the General Partner (0.9) % (0.8) % (0.9) % (0.6) %
Incentive fees - % - % - % - %
Operating expenses after expenses borne by the General Partner and
incentive fees 5.4 % 5.6 % 5.4 % 6.0 %
Total return:
Total return before incentive fees (2.4) % (5.0) % (6.0) % (6.5) %
Incentive fees - % - % - % - %
Total return after incentive fees (2.4) % (5.0) % (6.0) % (6.5)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other than incentive fees).
***
Interest income, including interest income
allocated from the Master prior to the Partnership’s full
redemption from the Master effective July 14, 2017, less total
expenses.</t>
  </si>
  <si>
    <t>Trading Activities (Tables)</t>
  </si>
  <si>
    <t>Summary of Valuation of Investments</t>
  </si>
  <si>
    <t>The following table summarizes the
gross and net amounts relating to assets and liabilities of the
Partnership’s derivatives and their offsetting subject to
master netting arrangements or similar agreements as of
June 30, 2018 and December 31, 2017,
respectively.
Gross Amounts Statements of Amounts Statements of
Gross Amounts Not Offset in the
June 30, 2018 Gross Amounts Financial Instruments Cash Collateral Net Amount
Assets
Futures $ 603,862 $ (347,981) $ 255,881 $
- $
- $ 255,881
Forwards 904,343 (581,754) 322,589
-
- 322,589
Total assets $
1,508,205 $
(929,735) $
578,470 $ - $ - $
578,470
Liabilities
Futures $ (347,981) $ 347,981 $
- $
- $
- $
-
Forwards (581,754) 581,754
-
-
-
-
Total liabilities $ (929,735) $ 929,735 $
- $
- $
- $
-
Net fair value $ 578,470 *
Gross Amounts Statements of Amounts Statements of
Gross Amounts Not Offset in the
December 31, 2017 Gross Amounts Financial Cash Collateral
Net Amount
Assets
Futures $ 722,562 $ (455,376) $ 267,186 $
- $
- $ 267,186
Forwards 819,639 (614,579) 205,060
-
- 205,060
$ 1,542,201 $ (1,069,955) $ 472,246 $
- $
- $ 472,246
Liabilities
Futures $ (455,376) $ 455,376 $
- $
- $
- $
-
Forwards (614,579) 614,579
-
-
-
-
Net fair value $ (1,069,955) $ 1,069,955 $
- $
- $
- $
-
$ 472,246 *
*
In the event of default by the Partnership,
MS&amp;Co., the Partnership’s commodity futures broker and
the sole counterparty to the
Partnership’s non-exchange-traded</t>
  </si>
  <si>
    <t>Gross Fair Values of Derivative Instruments of Futures and Forward Contracts as Separate Assets and Liabilities</t>
  </si>
  <si>
    <t>The following table indicates the gross fair values
of derivative instruments of futures and forward contracts as
separate assets and liabilities for the Partnership as of
June 30, 2018 and December 31, 2017, respectively.
Assets
June 30, 2018
Futures Contracts
Energy $ 208,629
Grains 144,091
Indices 48,677
Interest Rates U.S. 2,274
Interest Rates Non-U.S. 164,940
Metals 25,550
Softs 9,701
Total unrealized appreciation on open futures contracts 603,862
Liabilities
Futures Contracts
Energy (9,810)
Grains (40,027)
Indices (167,766)
Interest Rates U.S. (48,361)
Interest Rates Non-U.S. (25,332)
Livestock (21,215)
Metals (25,340)
Softs (10,130)
Total unrealized depreciation on open futures contracts
(347,981)
Net unrealized appreciation on open futures contracts $ 255,881 *
Assets
Forward Contracts
Currencies $ 793,727
Metals 110,616
Total unrealized appreciation on open forward contracts 904,343
Liabilities
Forward Contracts
Currencies (337,130)
Metals (244,624)
Total unrealized depreciation on open forward contracts (581,754)
Net unrealized appreciation on open forward contracts $ 322,589 **
*
This amount is in “Net unrealized
appreciation on open futures contracts” in the
Partnership’s Statements of Financial Condition.
**
This amount is in “Net unrealized
appreciation on open forward contracts” in the
Partnership’s Statements of Financial Condition.
Assets
December 31, 2017
Futures Contracts
Energy $ 175,224
Grains 102,158
Indices 279,491
Interest Rates U.S. 45,321
Interest Rates Non-U.S. 9,980
Livestock 3,770
Metals 59,445
Softs 47,173
Total unrealized appreciation on open futures contracts 722,562
Liabilities
Futures Contracts
Energy (82,362)
Grains (7,954)
Indices (110,784)
Interest Rates U.S. (10,654)
Interest Rates Non-U.S. (236,497)
Livestock (1,560)
Metals (3,000)
Softs (2,565)
Total unrealized depreciation on open futures contracts (455,376)
Net unrealized appreciation on open futures contracts $ 267,186 *
Assets
Forward Contracts
Currencies $ 652,474
Metals 167,165
Total unrealized appreciation on open forward contracts 819,639
Liabilities
Forward Contracts
Currencies (539,534)
Metals (75,045)
Total unrealized depreciation on open forward contracts (614,579)
Net unrealized appreciation on open forward contracts $ 205,060 **
*
This amount is in “Net unrealized
appreciation on open futures contracts” in the
Partnership’s Statements of Financial Condition.
**
This amount is in “Net unrealized
appreciation on open forward contracts” in the
Partnership’s Statements of Financial Condition.</t>
  </si>
  <si>
    <t>Trading Gains and Losses, by Market Sector, on Derivative Instruments</t>
  </si>
  <si>
    <t>The following table indicates the trading gains and
losses, by market sector, on derivative instruments for the three
and six months ended June 30, 2018 and 2017, respectively.
Three Months Ended June 30,
Six Months Ended June 30,
Sector
2018
2017**
2018
2017**
Currencies $ (125,428) $ (634,269) $ 50,702 $ (1,581,096)
Energy
445,777 (394,434)
548,610 (1,088,647)
Grains 75,268 (328,822) (313,627) (699,307)
Indices (64,159)
988,445 (1,060,351)
3,185,661
Interest Rates U.S. 92,543 (93,265) 370,225 (369,003)
Interest Rates Non-U.S. (88,965) (548,874) (2,033) (903,646)
Livestock (121,710) 195,865 (84,093) 83,205
Metals (421,851) (272,481) (459,083) 137,123
Softs (113,717) 121,182 71,912 118,832
Total $ (322,242) * $ (966,653) * $ (877,738) * (1,116,878) *
*
This amount is in “Total trading
results” in the Partnership’s/Master’s Statements
of Income and Expenses and Changes in Partners’ Capital.
**
Prior to July 17, 2017, trading gains and
losses were allocated to the Partnership through its investment in
the Master, of which the Partnership owned 100%.</t>
  </si>
  <si>
    <t>Fair Value Measurements (Tables)</t>
  </si>
  <si>
    <t>Derivative Instrument Fair Value Based on Hierarchy</t>
  </si>
  <si>
    <t>June 30, 2018
Total
Level 1
Level 2
Level 3
Assets
Futures $ 603,862 $ 603,862 $
- $
-
Forwards
904,343
-
904,343
-
Total assets $
1,508,205 $
603,862 $
904,343 $ -
Liabilities
Futures $ 347,981 $ 347,981 $
- $
-
Forwards
581,754
-
581,754
-
Total liabilities
$ 929,735
$ 347,981
$ 581,754
$ -
December 31, 2017
Total
Level 1
Level 2
Level 3
Assets
Futures $ 722,562 $ 722,562 $
- $
-
Forwards
819,639
-
819,639
-
Total assets $ 1,542,201 $ 722,562 $ 819,639 $
-
Liabilities
Futures $ 455,376 $ 455,376 $
- $
-
Forwards
614,579
-
614,579
-
Total liabilities $ 1,069,955 $ 455,376 $ 614,579 $
-</t>
  </si>
  <si>
    <t>Organization - Additional Information (Detail) - $ / shares</t>
  </si>
  <si>
    <t>Jul. 14, 2017</t>
  </si>
  <si>
    <t>Jan. 01, 2017</t>
  </si>
  <si>
    <t>Jul. 01, 2016</t>
  </si>
  <si>
    <t>Subsidiary of Limited Liability Company or Limited Partnership [Line Items]</t>
  </si>
  <si>
    <t>Percentage of Partnership owned</t>
  </si>
  <si>
    <t>100.00%</t>
  </si>
  <si>
    <t>Redeemable units per share</t>
  </si>
  <si>
    <t>Morgan Stanley Wealth Management [Member]</t>
  </si>
  <si>
    <t>Ongoing selling agent fee</t>
  </si>
  <si>
    <t>2.00%</t>
  </si>
  <si>
    <t>Minimum [Member] | General Partner [Member]</t>
  </si>
  <si>
    <t>Percentage of expenses to net assets to be covered by General Partner</t>
  </si>
  <si>
    <t>0.50%</t>
  </si>
  <si>
    <t>Basis of Presentation and Summary of Significant Accounting Policies - Additional Information (Detail) - USD ($)</t>
  </si>
  <si>
    <t>Cash denominated in foreign currencies</t>
  </si>
  <si>
    <t>Cost of foreign currencies</t>
  </si>
  <si>
    <t>Cash denominated in foreign currencies, proceeds</t>
  </si>
  <si>
    <t>Cash held for margin requirements</t>
  </si>
  <si>
    <t>Uncertain tax position</t>
  </si>
  <si>
    <t>Open tax year</t>
  </si>
  <si>
    <t>2014 2015 2016 2017</t>
  </si>
  <si>
    <t>Financial Highlights - Financial Highlights for Limited Partner Class (Detail) - Class A [Member] - $ / shares</t>
  </si>
  <si>
    <t>Per Redeemable Unit Performance (for a unit oustanding throughout the period):</t>
  </si>
  <si>
    <t>Net asset value per Redeemable Unit, beginning of period</t>
  </si>
  <si>
    <t>Net asset value per Redeemable Unit, end of period</t>
  </si>
  <si>
    <t>Net realized and unrealized gains (losses)</t>
  </si>
  <si>
    <t>Increase (decrease) for the period</t>
  </si>
  <si>
    <t>Ratios to Average Limited Partners' Capital:</t>
  </si>
  <si>
    <t>(3.90%)</t>
  </si>
  <si>
    <t>(5.00%)</t>
  </si>
  <si>
    <t>(4.00%)</t>
  </si>
  <si>
    <t>(5.50%)</t>
  </si>
  <si>
    <t>Operating expenses before expenses borne by the General Partner and incentive fees</t>
  </si>
  <si>
    <t>6.30%</t>
  </si>
  <si>
    <t>6.40%</t>
  </si>
  <si>
    <t>6.60%</t>
  </si>
  <si>
    <t>(0.90%)</t>
  </si>
  <si>
    <t>(0.80%)</t>
  </si>
  <si>
    <t>(0.60%)</t>
  </si>
  <si>
    <t>Incentive fees</t>
  </si>
  <si>
    <t>Operating expenses after expenses borne by the General Partner and incentive fees</t>
  </si>
  <si>
    <t>5.40%</t>
  </si>
  <si>
    <t>5.60%</t>
  </si>
  <si>
    <t>6.00%</t>
  </si>
  <si>
    <t>Total return:</t>
  </si>
  <si>
    <t>Total return before incentive fees</t>
  </si>
  <si>
    <t>(2.40%)</t>
  </si>
  <si>
    <t>(6.00%)</t>
  </si>
  <si>
    <t>(6.50%)</t>
  </si>
  <si>
    <t>(0.00%)</t>
  </si>
  <si>
    <t>Total return after incentive fees</t>
  </si>
  <si>
    <t>Trading Activities - Additional Information (Detail)</t>
  </si>
  <si>
    <t>Jun. 30, 2018USD ($)Contract</t>
  </si>
  <si>
    <t>Jun. 30, 2017USD ($)Contract</t>
  </si>
  <si>
    <t>Trading Activity, Gains and Losses, Net [Line Items]</t>
  </si>
  <si>
    <t>Monthly average number of futures contracts traded</t>
  </si>
  <si>
    <t>Monthly average number of metals forward contracts traded</t>
  </si>
  <si>
    <t>Forward Contracts [Member] | Currencies [Member] | Weighted Average [Member]</t>
  </si>
  <si>
    <t>Average notional values of currency forward contracts | $</t>
  </si>
  <si>
    <t>CMF Campbell Master Fund L.P. [Member]</t>
  </si>
  <si>
    <t>CMF Campbell Master Fund L.P. [Member] | Forward Contracts [Member] | Currencies [Member] | Weighted Average [Member]</t>
  </si>
  <si>
    <t>Trading Activities - Summary of Valuation of Investment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ollateral Received/Pledged, Liabilities</t>
  </si>
  <si>
    <t>Net Amount, Liabilities</t>
  </si>
  <si>
    <t>Net fair value</t>
  </si>
  <si>
    <t>Trading Activities - Gross Fair Values of Derivative Instruments of Futures and Forward Contracts as Separate Assets and Liabilities (Detail) - USD ($)</t>
  </si>
  <si>
    <t>Futures [Member] | Energy [Member]</t>
  </si>
  <si>
    <t>Futures [Member] | Grains [Member]</t>
  </si>
  <si>
    <t>Futures [Member] | Indices [Member]</t>
  </si>
  <si>
    <t>Futures [Member] | Interest Rates U.S. [Member]</t>
  </si>
  <si>
    <t>Futures [Member] | Interest Rates Non-U.S. [Member]</t>
  </si>
  <si>
    <t>Futures [Member] | Livestock [Member]</t>
  </si>
  <si>
    <t>Futures [Member] | Metals [Member]</t>
  </si>
  <si>
    <t>Futures [Member] | Softs [Member]</t>
  </si>
  <si>
    <t>Trading Activities - Trading Gains and Losses, by Market Sector, on Derivative Instruments (Detail) - CMF Campbell Master Fund L.P. [Member] - USD ($)</t>
  </si>
  <si>
    <t>Trading gains and losses</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USD ($)</t>
  </si>
  <si>
    <t>Transfers of assets between Level 1 and Level 2</t>
  </si>
  <si>
    <t>Transfers of liabilities between Level 1 and Level 2</t>
  </si>
  <si>
    <t>Fair Value Measurements - Derivative Instrument Fair Value Based on Hierarchy (Detail) - USD ($)</t>
  </si>
  <si>
    <t>Fair Value, Assets and Liabilities Measured on Recurring and Nonrecurring Basis [Line Items]</t>
  </si>
  <si>
    <t>Derivative assets</t>
  </si>
  <si>
    <t>Derivative liabilities</t>
  </si>
  <si>
    <t>Level 1 [Member]</t>
  </si>
  <si>
    <t>Level 1 [Member] | Futures [Member]</t>
  </si>
  <si>
    <t>Level 2 [Member]</t>
  </si>
  <si>
    <t>Level 2 [Member] | Forward Contracts [Member]</t>
  </si>
  <si>
    <t>Financial Instrument Risks - Additional Information (Detail)</t>
  </si>
  <si>
    <t>Concentration Risk [Line Items]</t>
  </si>
  <si>
    <t>Financial instruments maturity period</t>
  </si>
  <si>
    <t>1 year</t>
  </si>
  <si>
    <t>Credit Concentration Risk [Member] | Partnership's Contracts [Member] | Over the Counter [Member] | Minimum [Member]</t>
  </si>
  <si>
    <t>Concentration risk percentage</t>
  </si>
  <si>
    <t>27.60%</t>
  </si>
  <si>
    <t>Credit Concentration Risk [Member] | Partnership's Contracts [Member] | Over the Counter [Member] | Maximum [Member]</t>
  </si>
  <si>
    <t>52.4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3565</v>
      </c>
    </row>
    <row r="12" spans="1:3">
      <c r="A12" s="4" t="s">
        <v>19</v>
      </c>
      <c r="B12" s="4" t="s">
        <v>20</v>
      </c>
    </row>
    <row r="13" spans="1:3">
      <c r="A13" s="4" t="s">
        <v>21</v>
      </c>
      <c r="B13" s="4" t="s">
        <v>22</v>
      </c>
    </row>
    <row r="14" spans="1:3">
      <c r="A14" s="4" t="s">
        <v>23</v>
      </c>
    </row>
    <row r="15" spans="1:3">
      <c r="A15" s="3" t="s">
        <v>4</v>
      </c>
    </row>
    <row r="16" spans="1:3">
      <c r="A16" s="4" t="s">
        <v>24</v>
      </c>
      <c r="C16" s="7" t="n">
        <v>14630.4158</v>
      </c>
    </row>
    <row r="17" spans="1:3">
      <c r="A17" s="4" t="s">
        <v>25</v>
      </c>
    </row>
    <row r="18" spans="1:3">
      <c r="A18" s="3" t="s">
        <v>4</v>
      </c>
    </row>
    <row r="19" spans="1:3">
      <c r="A19" s="4" t="s">
        <v>24</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5</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98</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1</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04</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42</v>
      </c>
      <c r="B1" s="2" t="s">
        <v>243</v>
      </c>
      <c r="C1" s="2" t="s">
        <v>244</v>
      </c>
      <c r="D1" s="2" t="s">
        <v>2</v>
      </c>
      <c r="E1" s="2" t="s">
        <v>245</v>
      </c>
    </row>
    <row r="2" spans="1:5">
      <c r="A2" s="3" t="s">
        <v>246</v>
      </c>
    </row>
    <row r="3" spans="1:5">
      <c r="A3" s="4" t="s">
        <v>247</v>
      </c>
      <c r="B3" s="4" t="s">
        <v>248</v>
      </c>
    </row>
    <row r="4" spans="1:5">
      <c r="A4" s="4" t="s">
        <v>25</v>
      </c>
    </row>
    <row r="5" spans="1:5">
      <c r="A5" s="3" t="s">
        <v>246</v>
      </c>
    </row>
    <row r="6" spans="1:5">
      <c r="A6" s="4" t="s">
        <v>249</v>
      </c>
      <c r="E6" s="8" t="n">
        <v>1000</v>
      </c>
    </row>
    <row r="7" spans="1:5">
      <c r="A7" s="4" t="s">
        <v>250</v>
      </c>
    </row>
    <row r="8" spans="1:5">
      <c r="A8" s="3" t="s">
        <v>246</v>
      </c>
    </row>
    <row r="9" spans="1:5">
      <c r="A9" s="4" t="s">
        <v>251</v>
      </c>
      <c r="D9" s="4" t="s">
        <v>252</v>
      </c>
    </row>
    <row r="10" spans="1:5">
      <c r="A10" s="4" t="s">
        <v>253</v>
      </c>
    </row>
    <row r="11" spans="1:5">
      <c r="A11" s="3" t="s">
        <v>246</v>
      </c>
    </row>
    <row r="12" spans="1:5">
      <c r="A12" s="4" t="s">
        <v>254</v>
      </c>
      <c r="C12" s="4" t="s">
        <v>25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56</v>
      </c>
      <c r="B1" s="2" t="s">
        <v>1</v>
      </c>
    </row>
    <row r="2" spans="1:3">
      <c r="B2" s="2" t="s">
        <v>2</v>
      </c>
      <c r="C2" s="2" t="s">
        <v>27</v>
      </c>
    </row>
    <row r="3" spans="1:3">
      <c r="A3" s="3" t="s">
        <v>195</v>
      </c>
    </row>
    <row r="4" spans="1:3">
      <c r="A4" s="4" t="s">
        <v>257</v>
      </c>
      <c r="B4" s="8" t="n">
        <v>61403</v>
      </c>
      <c r="C4" s="8" t="n">
        <v>149600</v>
      </c>
    </row>
    <row r="5" spans="1:3">
      <c r="A5" s="4" t="s">
        <v>258</v>
      </c>
      <c r="C5" s="5" t="n">
        <v>146635</v>
      </c>
    </row>
    <row r="6" spans="1:3">
      <c r="A6" s="4" t="s">
        <v>259</v>
      </c>
      <c r="B6" s="5" t="n">
        <v>61365</v>
      </c>
    </row>
    <row r="7" spans="1:3">
      <c r="A7" s="4" t="s">
        <v>260</v>
      </c>
      <c r="B7" s="5" t="n">
        <v>2961765</v>
      </c>
      <c r="C7" s="8" t="n">
        <v>4063802</v>
      </c>
    </row>
    <row r="8" spans="1:3">
      <c r="A8" s="4" t="s">
        <v>261</v>
      </c>
      <c r="B8" s="8" t="n">
        <v>0</v>
      </c>
    </row>
    <row r="9" spans="1:3">
      <c r="A9" s="4" t="s">
        <v>262</v>
      </c>
      <c r="B9"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8" t="n">
        <v>16134261</v>
      </c>
      <c r="C3" s="8" t="n">
        <v>18417831</v>
      </c>
    </row>
    <row r="4" spans="1:3">
      <c r="A4" s="4" t="s">
        <v>30</v>
      </c>
      <c r="B4" s="5" t="n">
        <v>2961765</v>
      </c>
      <c r="C4" s="5" t="n">
        <v>4063802</v>
      </c>
    </row>
    <row r="5" spans="1:3">
      <c r="A5" s="4" t="s">
        <v>31</v>
      </c>
      <c r="B5" s="5" t="n">
        <v>578470</v>
      </c>
      <c r="C5" s="5" t="n">
        <v>472246</v>
      </c>
    </row>
    <row r="6" spans="1:3">
      <c r="A6" s="4" t="s">
        <v>32</v>
      </c>
      <c r="B6" s="5" t="n">
        <v>19674496</v>
      </c>
      <c r="C6" s="5" t="n">
        <v>22953879</v>
      </c>
    </row>
    <row r="7" spans="1:3">
      <c r="A7" s="4" t="s">
        <v>33</v>
      </c>
      <c r="B7" s="5" t="n">
        <v>15297</v>
      </c>
      <c r="C7" s="5" t="n">
        <v>4123</v>
      </c>
    </row>
    <row r="8" spans="1:3">
      <c r="A8" s="4" t="s">
        <v>34</v>
      </c>
      <c r="B8" s="5" t="n">
        <v>23596</v>
      </c>
      <c r="C8" s="5" t="n">
        <v>21906</v>
      </c>
    </row>
    <row r="9" spans="1:3">
      <c r="A9" s="4" t="s">
        <v>35</v>
      </c>
      <c r="C9" s="5" t="n">
        <v>436</v>
      </c>
    </row>
    <row r="10" spans="1:3">
      <c r="A10" s="4" t="s">
        <v>36</v>
      </c>
      <c r="B10" s="5" t="n">
        <v>19713389</v>
      </c>
      <c r="C10" s="5" t="n">
        <v>22980344</v>
      </c>
    </row>
    <row r="11" spans="1:3">
      <c r="A11" s="3" t="s">
        <v>37</v>
      </c>
    </row>
    <row r="12" spans="1:3">
      <c r="A12" s="4" t="s">
        <v>38</v>
      </c>
      <c r="B12" s="5" t="n">
        <v>32461</v>
      </c>
      <c r="C12" s="5" t="n">
        <v>37827</v>
      </c>
    </row>
    <row r="13" spans="1:3">
      <c r="A13" s="4" t="s">
        <v>39</v>
      </c>
      <c r="B13" s="5" t="n">
        <v>24426</v>
      </c>
      <c r="C13" s="5" t="n">
        <v>28563</v>
      </c>
    </row>
    <row r="14" spans="1:3">
      <c r="A14" s="4" t="s">
        <v>40</v>
      </c>
      <c r="B14" s="5" t="n">
        <v>16284</v>
      </c>
      <c r="C14" s="5" t="n">
        <v>19042</v>
      </c>
    </row>
    <row r="15" spans="1:3">
      <c r="A15" s="4" t="s">
        <v>41</v>
      </c>
      <c r="B15" s="5" t="n">
        <v>140265</v>
      </c>
      <c r="C15" s="5" t="n">
        <v>92491</v>
      </c>
    </row>
    <row r="16" spans="1:3">
      <c r="A16" s="4" t="s">
        <v>42</v>
      </c>
      <c r="B16" s="5" t="n">
        <v>233053</v>
      </c>
      <c r="C16" s="5" t="n">
        <v>539044</v>
      </c>
    </row>
    <row r="17" spans="1:3">
      <c r="A17" s="4" t="s">
        <v>43</v>
      </c>
      <c r="B17" s="5" t="n">
        <v>446489</v>
      </c>
      <c r="C17" s="5" t="n">
        <v>716967</v>
      </c>
    </row>
    <row r="18" spans="1:3">
      <c r="A18" s="3" t="s">
        <v>44</v>
      </c>
    </row>
    <row r="19" spans="1:3">
      <c r="A19" s="4" t="s">
        <v>45</v>
      </c>
      <c r="B19" s="5" t="n">
        <v>19266900</v>
      </c>
      <c r="C19" s="5" t="n">
        <v>22263377</v>
      </c>
    </row>
    <row r="20" spans="1:3">
      <c r="A20" s="4" t="s">
        <v>46</v>
      </c>
      <c r="B20" s="5" t="n">
        <v>19713389</v>
      </c>
      <c r="C20" s="5" t="n">
        <v>22980344</v>
      </c>
    </row>
    <row r="21" spans="1:3">
      <c r="A21" s="4" t="s">
        <v>47</v>
      </c>
    </row>
    <row r="22" spans="1:3">
      <c r="A22" s="3" t="s">
        <v>28</v>
      </c>
    </row>
    <row r="23" spans="1:3">
      <c r="A23" s="4" t="s">
        <v>31</v>
      </c>
      <c r="B23" s="5" t="n">
        <v>255881</v>
      </c>
      <c r="C23" s="5" t="n">
        <v>267186</v>
      </c>
    </row>
    <row r="24" spans="1:3">
      <c r="A24" s="4" t="s">
        <v>48</v>
      </c>
    </row>
    <row r="25" spans="1:3">
      <c r="A25" s="3" t="s">
        <v>28</v>
      </c>
    </row>
    <row r="26" spans="1:3">
      <c r="A26" s="4" t="s">
        <v>31</v>
      </c>
      <c r="B26" s="5" t="n">
        <v>322589</v>
      </c>
      <c r="C26" s="5" t="n">
        <v>205060</v>
      </c>
    </row>
    <row r="27" spans="1:3">
      <c r="A27" s="4" t="s">
        <v>23</v>
      </c>
    </row>
    <row r="28" spans="1:3">
      <c r="A28" s="3" t="s">
        <v>44</v>
      </c>
    </row>
    <row r="29" spans="1:3">
      <c r="A29" s="4" t="s">
        <v>49</v>
      </c>
      <c r="B29" s="5" t="n">
        <v>19047530</v>
      </c>
      <c r="C29" s="5" t="n">
        <v>21985171</v>
      </c>
    </row>
    <row r="30" spans="1:3">
      <c r="A30" s="4" t="s">
        <v>45</v>
      </c>
      <c r="B30" s="8" t="n">
        <v>19047530</v>
      </c>
      <c r="C30" s="8" t="n">
        <v>21985171</v>
      </c>
    </row>
    <row r="31" spans="1:3">
      <c r="A31" s="4" t="s">
        <v>50</v>
      </c>
      <c r="B31" s="9" t="n">
        <v>1276.73</v>
      </c>
      <c r="C31" s="9" t="n">
        <v>1358.48</v>
      </c>
    </row>
    <row r="32" spans="1:3">
      <c r="A32" s="4" t="s">
        <v>25</v>
      </c>
    </row>
    <row r="33" spans="1:3">
      <c r="A33" s="3" t="s">
        <v>44</v>
      </c>
    </row>
    <row r="34" spans="1:3">
      <c r="A34" s="4" t="s">
        <v>51</v>
      </c>
      <c r="B34" s="8" t="n">
        <v>219370</v>
      </c>
      <c r="C34" s="8" t="n">
        <v>278206</v>
      </c>
    </row>
    <row r="35" spans="1:3">
      <c r="A35" s="4" t="s">
        <v>45</v>
      </c>
      <c r="B35" s="8" t="n">
        <v>219370</v>
      </c>
      <c r="C35" s="8" t="n">
        <v>278206</v>
      </c>
    </row>
    <row r="36" spans="1:3">
      <c r="A36" s="4" t="s">
        <v>50</v>
      </c>
      <c r="B36" s="9" t="n">
        <v>890.23</v>
      </c>
      <c r="C36" s="9" t="n">
        <v>93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148</v>
      </c>
      <c r="D1" s="2" t="s">
        <v>1</v>
      </c>
    </row>
    <row r="2" spans="1:5">
      <c r="B2" s="2" t="s">
        <v>2</v>
      </c>
      <c r="C2" s="2" t="s">
        <v>149</v>
      </c>
      <c r="D2" s="2" t="s">
        <v>2</v>
      </c>
      <c r="E2" s="2" t="s">
        <v>149</v>
      </c>
    </row>
    <row r="3" spans="1:5">
      <c r="A3" s="3" t="s">
        <v>265</v>
      </c>
    </row>
    <row r="4" spans="1:5">
      <c r="A4" s="4" t="s">
        <v>266</v>
      </c>
      <c r="D4" s="9" t="n">
        <v>1358.48</v>
      </c>
    </row>
    <row r="5" spans="1:5">
      <c r="A5" s="4" t="s">
        <v>267</v>
      </c>
      <c r="B5" s="9" t="n">
        <v>1276.73</v>
      </c>
      <c r="D5" s="10" t="n">
        <v>1276.73</v>
      </c>
    </row>
    <row r="6" spans="1:5">
      <c r="A6" s="4" t="s">
        <v>176</v>
      </c>
    </row>
    <row r="7" spans="1:5">
      <c r="A7" s="3" t="s">
        <v>265</v>
      </c>
    </row>
    <row r="8" spans="1:5">
      <c r="A8" s="4" t="s">
        <v>268</v>
      </c>
      <c r="B8" s="10" t="n">
        <v>-19.79</v>
      </c>
      <c r="C8" s="9" t="n">
        <v>-49.85</v>
      </c>
      <c r="D8" s="10" t="n">
        <v>-55.89</v>
      </c>
      <c r="E8" s="9" t="n">
        <v>-55.3</v>
      </c>
    </row>
    <row r="9" spans="1:5">
      <c r="A9" s="4" t="s">
        <v>160</v>
      </c>
      <c r="B9" s="10" t="n">
        <v>-12.23</v>
      </c>
      <c r="C9" s="10" t="n">
        <v>-15.98</v>
      </c>
      <c r="D9" s="10" t="n">
        <v>-25.86</v>
      </c>
      <c r="E9" s="10" t="n">
        <v>-32.75</v>
      </c>
    </row>
    <row r="10" spans="1:5">
      <c r="A10" s="4" t="s">
        <v>269</v>
      </c>
      <c r="B10" s="10" t="n">
        <v>-32.02</v>
      </c>
      <c r="C10" s="10" t="n">
        <v>-65.83</v>
      </c>
      <c r="D10" s="10" t="n">
        <v>-81.75</v>
      </c>
      <c r="E10" s="10" t="n">
        <v>-88.05</v>
      </c>
    </row>
    <row r="11" spans="1:5">
      <c r="A11" s="4" t="s">
        <v>266</v>
      </c>
      <c r="B11" s="10" t="n">
        <v>1308.75</v>
      </c>
      <c r="C11" s="10" t="n">
        <v>1326.5</v>
      </c>
      <c r="D11" s="10" t="n">
        <v>1358.48</v>
      </c>
      <c r="E11" s="10" t="n">
        <v>1348.72</v>
      </c>
    </row>
    <row r="12" spans="1:5">
      <c r="A12" s="4" t="s">
        <v>267</v>
      </c>
      <c r="B12" s="9" t="n">
        <v>1276.73</v>
      </c>
      <c r="C12" s="9" t="n">
        <v>1260.67</v>
      </c>
      <c r="D12" s="9" t="n">
        <v>1276.73</v>
      </c>
      <c r="E12" s="9" t="n">
        <v>1260.67</v>
      </c>
    </row>
    <row r="13" spans="1:5">
      <c r="A13" s="3" t="s">
        <v>270</v>
      </c>
    </row>
    <row r="14" spans="1:5">
      <c r="A14" s="4" t="s">
        <v>160</v>
      </c>
      <c r="B14" s="4" t="s">
        <v>271</v>
      </c>
      <c r="C14" s="4" t="s">
        <v>272</v>
      </c>
      <c r="D14" s="4" t="s">
        <v>273</v>
      </c>
      <c r="E14" s="4" t="s">
        <v>274</v>
      </c>
    </row>
    <row r="15" spans="1:5">
      <c r="A15" s="4" t="s">
        <v>275</v>
      </c>
      <c r="B15" s="4" t="s">
        <v>276</v>
      </c>
      <c r="C15" s="4" t="s">
        <v>277</v>
      </c>
      <c r="D15" s="4" t="s">
        <v>276</v>
      </c>
      <c r="E15" s="4" t="s">
        <v>278</v>
      </c>
    </row>
    <row r="16" spans="1:5">
      <c r="A16" s="4" t="s">
        <v>158</v>
      </c>
      <c r="B16" s="4" t="s">
        <v>279</v>
      </c>
      <c r="C16" s="4" t="s">
        <v>280</v>
      </c>
      <c r="D16" s="4" t="s">
        <v>279</v>
      </c>
      <c r="E16" s="4" t="s">
        <v>281</v>
      </c>
    </row>
    <row r="17" spans="1:5">
      <c r="A17" s="4" t="s">
        <v>282</v>
      </c>
      <c r="B17" s="4" t="s">
        <v>100</v>
      </c>
      <c r="C17" s="4" t="s">
        <v>100</v>
      </c>
      <c r="D17" s="4" t="s">
        <v>100</v>
      </c>
      <c r="E17" s="4" t="s">
        <v>100</v>
      </c>
    </row>
    <row r="18" spans="1:5">
      <c r="A18" s="4" t="s">
        <v>283</v>
      </c>
      <c r="B18" s="4" t="s">
        <v>284</v>
      </c>
      <c r="C18" s="4" t="s">
        <v>285</v>
      </c>
      <c r="D18" s="4" t="s">
        <v>284</v>
      </c>
      <c r="E18" s="4" t="s">
        <v>286</v>
      </c>
    </row>
    <row r="19" spans="1:5">
      <c r="A19" s="3" t="s">
        <v>287</v>
      </c>
    </row>
    <row r="20" spans="1:5">
      <c r="A20" s="4" t="s">
        <v>288</v>
      </c>
      <c r="B20" s="4" t="s">
        <v>289</v>
      </c>
      <c r="C20" s="4" t="s">
        <v>272</v>
      </c>
      <c r="D20" s="4" t="s">
        <v>290</v>
      </c>
      <c r="E20" s="4" t="s">
        <v>291</v>
      </c>
    </row>
    <row r="21" spans="1:5">
      <c r="A21" s="4" t="s">
        <v>282</v>
      </c>
      <c r="B21" s="4" t="s">
        <v>292</v>
      </c>
      <c r="C21" s="4" t="s">
        <v>292</v>
      </c>
      <c r="D21" s="4" t="s">
        <v>292</v>
      </c>
      <c r="E21" s="4" t="s">
        <v>292</v>
      </c>
    </row>
    <row r="22" spans="1:5">
      <c r="A22" s="4" t="s">
        <v>293</v>
      </c>
      <c r="B22" s="4" t="s">
        <v>289</v>
      </c>
      <c r="C22" s="4" t="s">
        <v>272</v>
      </c>
      <c r="D22" s="4" t="s">
        <v>290</v>
      </c>
      <c r="E22" s="4" t="s">
        <v>29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294</v>
      </c>
      <c r="B1" s="2" t="s">
        <v>148</v>
      </c>
      <c r="D1" s="2" t="s">
        <v>1</v>
      </c>
    </row>
    <row r="2" spans="1:5">
      <c r="B2" s="2" t="s">
        <v>295</v>
      </c>
      <c r="C2" s="2" t="s">
        <v>296</v>
      </c>
      <c r="D2" s="2" t="s">
        <v>295</v>
      </c>
      <c r="E2" s="2" t="s">
        <v>296</v>
      </c>
    </row>
    <row r="3" spans="1:5">
      <c r="A3" s="3" t="s">
        <v>297</v>
      </c>
    </row>
    <row r="4" spans="1:5">
      <c r="A4" s="4" t="s">
        <v>298</v>
      </c>
      <c r="B4" s="5" t="n">
        <v>1346</v>
      </c>
      <c r="D4" s="5" t="n">
        <v>1348</v>
      </c>
    </row>
    <row r="5" spans="1:5">
      <c r="A5" s="4" t="s">
        <v>299</v>
      </c>
      <c r="B5" s="5" t="n">
        <v>182</v>
      </c>
      <c r="D5" s="5" t="n">
        <v>156</v>
      </c>
    </row>
    <row r="6" spans="1:5">
      <c r="A6" s="4" t="s">
        <v>300</v>
      </c>
    </row>
    <row r="7" spans="1:5">
      <c r="A7" s="3" t="s">
        <v>297</v>
      </c>
    </row>
    <row r="8" spans="1:5">
      <c r="A8" s="4" t="s">
        <v>301</v>
      </c>
      <c r="B8" s="8" t="n">
        <v>173399278</v>
      </c>
      <c r="D8" s="8" t="n">
        <v>161799446</v>
      </c>
    </row>
    <row r="9" spans="1:5">
      <c r="A9" s="4" t="s">
        <v>302</v>
      </c>
    </row>
    <row r="10" spans="1:5">
      <c r="A10" s="3" t="s">
        <v>297</v>
      </c>
    </row>
    <row r="11" spans="1:5">
      <c r="A11" s="4" t="s">
        <v>298</v>
      </c>
      <c r="C11" s="5" t="n">
        <v>2108</v>
      </c>
      <c r="E11" s="5" t="n">
        <v>2060</v>
      </c>
    </row>
    <row r="12" spans="1:5">
      <c r="A12" s="4" t="s">
        <v>299</v>
      </c>
      <c r="C12" s="5" t="n">
        <v>322</v>
      </c>
      <c r="E12" s="5" t="n">
        <v>282</v>
      </c>
    </row>
    <row r="13" spans="1:5">
      <c r="A13" s="4" t="s">
        <v>303</v>
      </c>
    </row>
    <row r="14" spans="1:5">
      <c r="A14" s="3" t="s">
        <v>297</v>
      </c>
    </row>
    <row r="15" spans="1:5">
      <c r="A15" s="4" t="s">
        <v>301</v>
      </c>
      <c r="C15" s="8" t="n">
        <v>218466649</v>
      </c>
      <c r="E15" s="8" t="n">
        <v>19008553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4</v>
      </c>
      <c r="B1" s="2" t="s">
        <v>2</v>
      </c>
      <c r="C1" s="2" t="s">
        <v>27</v>
      </c>
    </row>
    <row r="2" spans="1:3">
      <c r="A2" s="3" t="s">
        <v>305</v>
      </c>
    </row>
    <row r="3" spans="1:3">
      <c r="A3" s="4" t="s">
        <v>306</v>
      </c>
      <c r="B3" s="8" t="n">
        <v>1508205</v>
      </c>
      <c r="C3" s="8" t="n">
        <v>1542201</v>
      </c>
    </row>
    <row r="4" spans="1:3">
      <c r="A4" s="4" t="s">
        <v>307</v>
      </c>
      <c r="B4" s="5" t="n">
        <v>-929735</v>
      </c>
      <c r="C4" s="5" t="n">
        <v>-1069955</v>
      </c>
    </row>
    <row r="5" spans="1:3">
      <c r="A5" s="4" t="s">
        <v>308</v>
      </c>
      <c r="B5" s="5" t="n">
        <v>578470</v>
      </c>
      <c r="C5" s="5" t="n">
        <v>472246</v>
      </c>
    </row>
    <row r="6" spans="1:3">
      <c r="A6" s="4" t="s">
        <v>309</v>
      </c>
      <c r="B6" s="5" t="n">
        <v>0</v>
      </c>
      <c r="C6" s="5" t="n">
        <v>0</v>
      </c>
    </row>
    <row r="7" spans="1:3">
      <c r="A7" s="4" t="s">
        <v>310</v>
      </c>
      <c r="B7" s="5" t="n">
        <v>0</v>
      </c>
      <c r="C7" s="5" t="n">
        <v>0</v>
      </c>
    </row>
    <row r="8" spans="1:3">
      <c r="A8" s="4" t="s">
        <v>311</v>
      </c>
      <c r="B8" s="5" t="n">
        <v>578470</v>
      </c>
      <c r="C8" s="5" t="n">
        <v>472246</v>
      </c>
    </row>
    <row r="9" spans="1:3">
      <c r="A9" s="4" t="s">
        <v>312</v>
      </c>
      <c r="B9" s="5" t="n">
        <v>-929735</v>
      </c>
      <c r="C9" s="5" t="n">
        <v>-1069955</v>
      </c>
    </row>
    <row r="10" spans="1:3">
      <c r="A10" s="4" t="s">
        <v>313</v>
      </c>
      <c r="B10" s="5" t="n">
        <v>929735</v>
      </c>
      <c r="C10" s="5" t="n">
        <v>1069955</v>
      </c>
    </row>
    <row r="11" spans="1:3">
      <c r="A11" s="4" t="s">
        <v>314</v>
      </c>
      <c r="B11" s="5" t="n">
        <v>0</v>
      </c>
      <c r="C11" s="5" t="n">
        <v>0</v>
      </c>
    </row>
    <row r="12" spans="1:3">
      <c r="A12" s="4" t="s">
        <v>315</v>
      </c>
      <c r="B12" s="5" t="n">
        <v>0</v>
      </c>
      <c r="C12" s="5" t="n">
        <v>0</v>
      </c>
    </row>
    <row r="13" spans="1:3">
      <c r="A13" s="4" t="s">
        <v>316</v>
      </c>
      <c r="B13" s="5" t="n">
        <v>0</v>
      </c>
      <c r="C13" s="5" t="n">
        <v>0</v>
      </c>
    </row>
    <row r="14" spans="1:3">
      <c r="A14" s="4" t="s">
        <v>317</v>
      </c>
      <c r="B14" s="5" t="n">
        <v>0</v>
      </c>
      <c r="C14" s="5" t="n">
        <v>0</v>
      </c>
    </row>
    <row r="15" spans="1:3">
      <c r="A15" s="4" t="s">
        <v>318</v>
      </c>
      <c r="B15" s="5" t="n">
        <v>578470</v>
      </c>
      <c r="C15" s="5" t="n">
        <v>472246</v>
      </c>
    </row>
    <row r="16" spans="1:3">
      <c r="A16" s="4" t="s">
        <v>47</v>
      </c>
    </row>
    <row r="17" spans="1:3">
      <c r="A17" s="3" t="s">
        <v>305</v>
      </c>
    </row>
    <row r="18" spans="1:3">
      <c r="A18" s="4" t="s">
        <v>306</v>
      </c>
      <c r="B18" s="5" t="n">
        <v>603862</v>
      </c>
      <c r="C18" s="5" t="n">
        <v>722562</v>
      </c>
    </row>
    <row r="19" spans="1:3">
      <c r="A19" s="4" t="s">
        <v>307</v>
      </c>
      <c r="B19" s="5" t="n">
        <v>-347981</v>
      </c>
      <c r="C19" s="5" t="n">
        <v>-455376</v>
      </c>
    </row>
    <row r="20" spans="1:3">
      <c r="A20" s="4" t="s">
        <v>308</v>
      </c>
      <c r="B20" s="5" t="n">
        <v>255881</v>
      </c>
      <c r="C20" s="5" t="n">
        <v>267186</v>
      </c>
    </row>
    <row r="21" spans="1:3">
      <c r="A21" s="4" t="s">
        <v>309</v>
      </c>
      <c r="B21" s="5" t="n">
        <v>0</v>
      </c>
      <c r="C21" s="5" t="n">
        <v>0</v>
      </c>
    </row>
    <row r="22" spans="1:3">
      <c r="A22" s="4" t="s">
        <v>310</v>
      </c>
      <c r="B22" s="5" t="n">
        <v>0</v>
      </c>
      <c r="C22" s="5" t="n">
        <v>0</v>
      </c>
    </row>
    <row r="23" spans="1:3">
      <c r="A23" s="4" t="s">
        <v>311</v>
      </c>
      <c r="B23" s="5" t="n">
        <v>255881</v>
      </c>
      <c r="C23" s="5" t="n">
        <v>267186</v>
      </c>
    </row>
    <row r="24" spans="1:3">
      <c r="A24" s="4" t="s">
        <v>312</v>
      </c>
      <c r="B24" s="5" t="n">
        <v>-347981</v>
      </c>
      <c r="C24" s="5" t="n">
        <v>-455376</v>
      </c>
    </row>
    <row r="25" spans="1:3">
      <c r="A25" s="4" t="s">
        <v>313</v>
      </c>
      <c r="B25" s="5" t="n">
        <v>347981</v>
      </c>
      <c r="C25" s="5" t="n">
        <v>455376</v>
      </c>
    </row>
    <row r="26" spans="1:3">
      <c r="A26" s="4" t="s">
        <v>314</v>
      </c>
      <c r="B26" s="5" t="n">
        <v>0</v>
      </c>
      <c r="C26" s="5" t="n">
        <v>0</v>
      </c>
    </row>
    <row r="27" spans="1:3">
      <c r="A27" s="4" t="s">
        <v>315</v>
      </c>
      <c r="B27" s="5" t="n">
        <v>0</v>
      </c>
      <c r="C27" s="5" t="n">
        <v>0</v>
      </c>
    </row>
    <row r="28" spans="1:3">
      <c r="A28" s="4" t="s">
        <v>316</v>
      </c>
      <c r="B28" s="5" t="n">
        <v>0</v>
      </c>
      <c r="C28" s="5" t="n">
        <v>0</v>
      </c>
    </row>
    <row r="29" spans="1:3">
      <c r="A29" s="4" t="s">
        <v>317</v>
      </c>
      <c r="B29" s="5" t="n">
        <v>0</v>
      </c>
      <c r="C29" s="5" t="n">
        <v>0</v>
      </c>
    </row>
    <row r="30" spans="1:3">
      <c r="A30" s="4" t="s">
        <v>48</v>
      </c>
    </row>
    <row r="31" spans="1:3">
      <c r="A31" s="3" t="s">
        <v>305</v>
      </c>
    </row>
    <row r="32" spans="1:3">
      <c r="A32" s="4" t="s">
        <v>306</v>
      </c>
      <c r="B32" s="5" t="n">
        <v>904343</v>
      </c>
      <c r="C32" s="5" t="n">
        <v>819639</v>
      </c>
    </row>
    <row r="33" spans="1:3">
      <c r="A33" s="4" t="s">
        <v>307</v>
      </c>
      <c r="B33" s="5" t="n">
        <v>-581754</v>
      </c>
      <c r="C33" s="5" t="n">
        <v>-614579</v>
      </c>
    </row>
    <row r="34" spans="1:3">
      <c r="A34" s="4" t="s">
        <v>308</v>
      </c>
      <c r="B34" s="5" t="n">
        <v>322589</v>
      </c>
      <c r="C34" s="5" t="n">
        <v>205060</v>
      </c>
    </row>
    <row r="35" spans="1:3">
      <c r="A35" s="4" t="s">
        <v>309</v>
      </c>
      <c r="B35" s="5" t="n">
        <v>0</v>
      </c>
      <c r="C35" s="5" t="n">
        <v>0</v>
      </c>
    </row>
    <row r="36" spans="1:3">
      <c r="A36" s="4" t="s">
        <v>310</v>
      </c>
      <c r="B36" s="5" t="n">
        <v>0</v>
      </c>
      <c r="C36" s="5" t="n">
        <v>0</v>
      </c>
    </row>
    <row r="37" spans="1:3">
      <c r="A37" s="4" t="s">
        <v>311</v>
      </c>
      <c r="B37" s="5" t="n">
        <v>322589</v>
      </c>
      <c r="C37" s="5" t="n">
        <v>205060</v>
      </c>
    </row>
    <row r="38" spans="1:3">
      <c r="A38" s="4" t="s">
        <v>312</v>
      </c>
      <c r="B38" s="5" t="n">
        <v>-581754</v>
      </c>
      <c r="C38" s="5" t="n">
        <v>-614579</v>
      </c>
    </row>
    <row r="39" spans="1:3">
      <c r="A39" s="4" t="s">
        <v>313</v>
      </c>
      <c r="B39" s="5" t="n">
        <v>581754</v>
      </c>
      <c r="C39" s="5" t="n">
        <v>614579</v>
      </c>
    </row>
    <row r="40" spans="1:3">
      <c r="A40" s="4" t="s">
        <v>314</v>
      </c>
      <c r="B40" s="5" t="n">
        <v>0</v>
      </c>
      <c r="C40" s="5" t="n">
        <v>0</v>
      </c>
    </row>
    <row r="41" spans="1:3">
      <c r="A41" s="4" t="s">
        <v>315</v>
      </c>
      <c r="B41" s="5" t="n">
        <v>0</v>
      </c>
      <c r="C41" s="5" t="n">
        <v>0</v>
      </c>
    </row>
    <row r="42" spans="1:3">
      <c r="A42" s="4" t="s">
        <v>316</v>
      </c>
      <c r="B42" s="5" t="n">
        <v>0</v>
      </c>
      <c r="C42" s="5" t="n">
        <v>0</v>
      </c>
    </row>
    <row r="43" spans="1:3">
      <c r="A43" s="4" t="s">
        <v>317</v>
      </c>
      <c r="B43" s="8" t="n">
        <v>0</v>
      </c>
      <c r="C43" s="8"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7</v>
      </c>
    </row>
    <row r="2" spans="1:3">
      <c r="A2" s="4" t="s">
        <v>47</v>
      </c>
    </row>
    <row r="3" spans="1:3">
      <c r="A3" s="3" t="s">
        <v>305</v>
      </c>
    </row>
    <row r="4" spans="1:3">
      <c r="A4" s="4" t="s">
        <v>63</v>
      </c>
      <c r="B4" s="8" t="n">
        <v>603862</v>
      </c>
      <c r="C4" s="8" t="n">
        <v>722562</v>
      </c>
    </row>
    <row r="5" spans="1:3">
      <c r="A5" s="4" t="s">
        <v>64</v>
      </c>
      <c r="B5" s="5" t="n">
        <v>-347981</v>
      </c>
      <c r="C5" s="5" t="n">
        <v>-455376</v>
      </c>
    </row>
    <row r="6" spans="1:3">
      <c r="A6" s="4" t="s">
        <v>59</v>
      </c>
      <c r="B6" s="5" t="n">
        <v>255881</v>
      </c>
      <c r="C6" s="5" t="n">
        <v>267186</v>
      </c>
    </row>
    <row r="7" spans="1:3">
      <c r="A7" s="4" t="s">
        <v>320</v>
      </c>
    </row>
    <row r="8" spans="1:3">
      <c r="A8" s="3" t="s">
        <v>305</v>
      </c>
    </row>
    <row r="9" spans="1:3">
      <c r="A9" s="4" t="s">
        <v>63</v>
      </c>
      <c r="B9" s="5" t="n">
        <v>208629</v>
      </c>
      <c r="C9" s="5" t="n">
        <v>175224</v>
      </c>
    </row>
    <row r="10" spans="1:3">
      <c r="A10" s="4" t="s">
        <v>64</v>
      </c>
      <c r="B10" s="5" t="n">
        <v>-9810</v>
      </c>
      <c r="C10" s="5" t="n">
        <v>-82362</v>
      </c>
    </row>
    <row r="11" spans="1:3">
      <c r="A11" s="4" t="s">
        <v>321</v>
      </c>
    </row>
    <row r="12" spans="1:3">
      <c r="A12" s="3" t="s">
        <v>305</v>
      </c>
    </row>
    <row r="13" spans="1:3">
      <c r="A13" s="4" t="s">
        <v>63</v>
      </c>
      <c r="B13" s="5" t="n">
        <v>144091</v>
      </c>
      <c r="C13" s="5" t="n">
        <v>102158</v>
      </c>
    </row>
    <row r="14" spans="1:3">
      <c r="A14" s="4" t="s">
        <v>64</v>
      </c>
      <c r="B14" s="5" t="n">
        <v>-40027</v>
      </c>
      <c r="C14" s="5" t="n">
        <v>-7954</v>
      </c>
    </row>
    <row r="15" spans="1:3">
      <c r="A15" s="4" t="s">
        <v>322</v>
      </c>
    </row>
    <row r="16" spans="1:3">
      <c r="A16" s="3" t="s">
        <v>305</v>
      </c>
    </row>
    <row r="17" spans="1:3">
      <c r="A17" s="4" t="s">
        <v>63</v>
      </c>
      <c r="B17" s="5" t="n">
        <v>48677</v>
      </c>
      <c r="C17" s="5" t="n">
        <v>279491</v>
      </c>
    </row>
    <row r="18" spans="1:3">
      <c r="A18" s="4" t="s">
        <v>64</v>
      </c>
      <c r="B18" s="5" t="n">
        <v>-167766</v>
      </c>
      <c r="C18" s="5" t="n">
        <v>-110784</v>
      </c>
    </row>
    <row r="19" spans="1:3">
      <c r="A19" s="4" t="s">
        <v>323</v>
      </c>
    </row>
    <row r="20" spans="1:3">
      <c r="A20" s="3" t="s">
        <v>305</v>
      </c>
    </row>
    <row r="21" spans="1:3">
      <c r="A21" s="4" t="s">
        <v>63</v>
      </c>
      <c r="B21" s="5" t="n">
        <v>2274</v>
      </c>
      <c r="C21" s="5" t="n">
        <v>45321</v>
      </c>
    </row>
    <row r="22" spans="1:3">
      <c r="A22" s="4" t="s">
        <v>64</v>
      </c>
      <c r="B22" s="5" t="n">
        <v>-48361</v>
      </c>
      <c r="C22" s="5" t="n">
        <v>-10654</v>
      </c>
    </row>
    <row r="23" spans="1:3">
      <c r="A23" s="4" t="s">
        <v>324</v>
      </c>
    </row>
    <row r="24" spans="1:3">
      <c r="A24" s="3" t="s">
        <v>305</v>
      </c>
    </row>
    <row r="25" spans="1:3">
      <c r="A25" s="4" t="s">
        <v>63</v>
      </c>
      <c r="B25" s="5" t="n">
        <v>164940</v>
      </c>
      <c r="C25" s="5" t="n">
        <v>9980</v>
      </c>
    </row>
    <row r="26" spans="1:3">
      <c r="A26" s="4" t="s">
        <v>64</v>
      </c>
      <c r="B26" s="5" t="n">
        <v>-25332</v>
      </c>
      <c r="C26" s="5" t="n">
        <v>-236497</v>
      </c>
    </row>
    <row r="27" spans="1:3">
      <c r="A27" s="4" t="s">
        <v>325</v>
      </c>
    </row>
    <row r="28" spans="1:3">
      <c r="A28" s="3" t="s">
        <v>305</v>
      </c>
    </row>
    <row r="29" spans="1:3">
      <c r="A29" s="4" t="s">
        <v>63</v>
      </c>
      <c r="C29" s="5" t="n">
        <v>3770</v>
      </c>
    </row>
    <row r="30" spans="1:3">
      <c r="A30" s="4" t="s">
        <v>64</v>
      </c>
      <c r="B30" s="5" t="n">
        <v>-21215</v>
      </c>
      <c r="C30" s="5" t="n">
        <v>-1560</v>
      </c>
    </row>
    <row r="31" spans="1:3">
      <c r="A31" s="4" t="s">
        <v>326</v>
      </c>
    </row>
    <row r="32" spans="1:3">
      <c r="A32" s="3" t="s">
        <v>305</v>
      </c>
    </row>
    <row r="33" spans="1:3">
      <c r="A33" s="4" t="s">
        <v>63</v>
      </c>
      <c r="B33" s="5" t="n">
        <v>25550</v>
      </c>
      <c r="C33" s="5" t="n">
        <v>59445</v>
      </c>
    </row>
    <row r="34" spans="1:3">
      <c r="A34" s="4" t="s">
        <v>64</v>
      </c>
      <c r="B34" s="5" t="n">
        <v>-25340</v>
      </c>
      <c r="C34" s="5" t="n">
        <v>-3000</v>
      </c>
    </row>
    <row r="35" spans="1:3">
      <c r="A35" s="4" t="s">
        <v>327</v>
      </c>
    </row>
    <row r="36" spans="1:3">
      <c r="A36" s="3" t="s">
        <v>305</v>
      </c>
    </row>
    <row r="37" spans="1:3">
      <c r="A37" s="4" t="s">
        <v>63</v>
      </c>
      <c r="B37" s="5" t="n">
        <v>9701</v>
      </c>
      <c r="C37" s="5" t="n">
        <v>47173</v>
      </c>
    </row>
    <row r="38" spans="1:3">
      <c r="A38" s="4" t="s">
        <v>64</v>
      </c>
      <c r="B38" s="5" t="n">
        <v>-10130</v>
      </c>
      <c r="C38" s="5" t="n">
        <v>-2565</v>
      </c>
    </row>
    <row r="39" spans="1:3">
      <c r="A39" s="4" t="s">
        <v>48</v>
      </c>
    </row>
    <row r="40" spans="1:3">
      <c r="A40" s="3" t="s">
        <v>305</v>
      </c>
    </row>
    <row r="41" spans="1:3">
      <c r="A41" s="4" t="s">
        <v>63</v>
      </c>
      <c r="B41" s="5" t="n">
        <v>904343</v>
      </c>
      <c r="C41" s="5" t="n">
        <v>819639</v>
      </c>
    </row>
    <row r="42" spans="1:3">
      <c r="A42" s="4" t="s">
        <v>64</v>
      </c>
      <c r="B42" s="5" t="n">
        <v>-581754</v>
      </c>
      <c r="C42" s="5" t="n">
        <v>-614579</v>
      </c>
    </row>
    <row r="43" spans="1:3">
      <c r="A43" s="4" t="s">
        <v>59</v>
      </c>
      <c r="B43" s="5" t="n">
        <v>322589</v>
      </c>
      <c r="C43" s="5" t="n">
        <v>205060</v>
      </c>
    </row>
    <row r="44" spans="1:3">
      <c r="A44" s="4" t="s">
        <v>124</v>
      </c>
    </row>
    <row r="45" spans="1:3">
      <c r="A45" s="3" t="s">
        <v>305</v>
      </c>
    </row>
    <row r="46" spans="1:3">
      <c r="A46" s="4" t="s">
        <v>63</v>
      </c>
      <c r="B46" s="5" t="n">
        <v>110616</v>
      </c>
      <c r="C46" s="5" t="n">
        <v>167165</v>
      </c>
    </row>
    <row r="47" spans="1:3">
      <c r="A47" s="4" t="s">
        <v>64</v>
      </c>
      <c r="B47" s="5" t="n">
        <v>-244624</v>
      </c>
      <c r="C47" s="5" t="n">
        <v>-75045</v>
      </c>
    </row>
    <row r="48" spans="1:3">
      <c r="A48" s="4" t="s">
        <v>125</v>
      </c>
    </row>
    <row r="49" spans="1:3">
      <c r="A49" s="3" t="s">
        <v>305</v>
      </c>
    </row>
    <row r="50" spans="1:3">
      <c r="A50" s="4" t="s">
        <v>63</v>
      </c>
      <c r="B50" s="5" t="n">
        <v>793727</v>
      </c>
      <c r="C50" s="5" t="n">
        <v>652474</v>
      </c>
    </row>
    <row r="51" spans="1:3">
      <c r="A51" s="4" t="s">
        <v>64</v>
      </c>
      <c r="B51" s="8" t="n">
        <v>-337130</v>
      </c>
      <c r="C51" s="8" t="n">
        <v>-53953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148</v>
      </c>
      <c r="D1" s="2" t="s">
        <v>1</v>
      </c>
    </row>
    <row r="2" spans="1:5">
      <c r="B2" s="2" t="s">
        <v>2</v>
      </c>
      <c r="C2" s="2" t="s">
        <v>149</v>
      </c>
      <c r="D2" s="2" t="s">
        <v>2</v>
      </c>
      <c r="E2" s="2" t="s">
        <v>149</v>
      </c>
    </row>
    <row r="3" spans="1:5">
      <c r="A3" s="3" t="s">
        <v>305</v>
      </c>
    </row>
    <row r="4" spans="1:5">
      <c r="A4" s="4" t="s">
        <v>329</v>
      </c>
      <c r="B4" s="8" t="n">
        <v>-322242</v>
      </c>
      <c r="C4" s="8" t="n">
        <v>-966653</v>
      </c>
      <c r="D4" s="8" t="n">
        <v>-877738</v>
      </c>
      <c r="E4" s="8" t="n">
        <v>-1116878</v>
      </c>
    </row>
    <row r="5" spans="1:5">
      <c r="A5" s="4" t="s">
        <v>330</v>
      </c>
    </row>
    <row r="6" spans="1:5">
      <c r="A6" s="3" t="s">
        <v>305</v>
      </c>
    </row>
    <row r="7" spans="1:5">
      <c r="A7" s="4" t="s">
        <v>329</v>
      </c>
      <c r="B7" s="5" t="n">
        <v>-125428</v>
      </c>
      <c r="C7" s="5" t="n">
        <v>-634269</v>
      </c>
      <c r="D7" s="5" t="n">
        <v>50702</v>
      </c>
      <c r="E7" s="5" t="n">
        <v>-1581096</v>
      </c>
    </row>
    <row r="8" spans="1:5">
      <c r="A8" s="4" t="s">
        <v>331</v>
      </c>
    </row>
    <row r="9" spans="1:5">
      <c r="A9" s="3" t="s">
        <v>305</v>
      </c>
    </row>
    <row r="10" spans="1:5">
      <c r="A10" s="4" t="s">
        <v>329</v>
      </c>
      <c r="B10" s="5" t="n">
        <v>445777</v>
      </c>
      <c r="C10" s="5" t="n">
        <v>-394434</v>
      </c>
      <c r="D10" s="5" t="n">
        <v>548610</v>
      </c>
      <c r="E10" s="5" t="n">
        <v>-1088647</v>
      </c>
    </row>
    <row r="11" spans="1:5">
      <c r="A11" s="4" t="s">
        <v>332</v>
      </c>
    </row>
    <row r="12" spans="1:5">
      <c r="A12" s="3" t="s">
        <v>305</v>
      </c>
    </row>
    <row r="13" spans="1:5">
      <c r="A13" s="4" t="s">
        <v>329</v>
      </c>
      <c r="B13" s="5" t="n">
        <v>75268</v>
      </c>
      <c r="C13" s="5" t="n">
        <v>-328822</v>
      </c>
      <c r="D13" s="5" t="n">
        <v>-313627</v>
      </c>
      <c r="E13" s="5" t="n">
        <v>-699307</v>
      </c>
    </row>
    <row r="14" spans="1:5">
      <c r="A14" s="4" t="s">
        <v>333</v>
      </c>
    </row>
    <row r="15" spans="1:5">
      <c r="A15" s="3" t="s">
        <v>305</v>
      </c>
    </row>
    <row r="16" spans="1:5">
      <c r="A16" s="4" t="s">
        <v>329</v>
      </c>
      <c r="B16" s="5" t="n">
        <v>-64159</v>
      </c>
      <c r="C16" s="5" t="n">
        <v>988445</v>
      </c>
      <c r="D16" s="5" t="n">
        <v>-1060351</v>
      </c>
      <c r="E16" s="5" t="n">
        <v>3185661</v>
      </c>
    </row>
    <row r="17" spans="1:5">
      <c r="A17" s="4" t="s">
        <v>334</v>
      </c>
    </row>
    <row r="18" spans="1:5">
      <c r="A18" s="3" t="s">
        <v>305</v>
      </c>
    </row>
    <row r="19" spans="1:5">
      <c r="A19" s="4" t="s">
        <v>329</v>
      </c>
      <c r="B19" s="5" t="n">
        <v>92543</v>
      </c>
      <c r="C19" s="5" t="n">
        <v>-93265</v>
      </c>
      <c r="D19" s="5" t="n">
        <v>370225</v>
      </c>
      <c r="E19" s="5" t="n">
        <v>-369003</v>
      </c>
    </row>
    <row r="20" spans="1:5">
      <c r="A20" s="4" t="s">
        <v>335</v>
      </c>
    </row>
    <row r="21" spans="1:5">
      <c r="A21" s="3" t="s">
        <v>305</v>
      </c>
    </row>
    <row r="22" spans="1:5">
      <c r="A22" s="4" t="s">
        <v>329</v>
      </c>
      <c r="B22" s="5" t="n">
        <v>-88965</v>
      </c>
      <c r="C22" s="5" t="n">
        <v>-548874</v>
      </c>
      <c r="D22" s="5" t="n">
        <v>-2033</v>
      </c>
      <c r="E22" s="5" t="n">
        <v>-903646</v>
      </c>
    </row>
    <row r="23" spans="1:5">
      <c r="A23" s="4" t="s">
        <v>336</v>
      </c>
    </row>
    <row r="24" spans="1:5">
      <c r="A24" s="3" t="s">
        <v>305</v>
      </c>
    </row>
    <row r="25" spans="1:5">
      <c r="A25" s="4" t="s">
        <v>329</v>
      </c>
      <c r="B25" s="5" t="n">
        <v>-121710</v>
      </c>
      <c r="C25" s="5" t="n">
        <v>195865</v>
      </c>
      <c r="D25" s="5" t="n">
        <v>-84093</v>
      </c>
      <c r="E25" s="5" t="n">
        <v>83205</v>
      </c>
    </row>
    <row r="26" spans="1:5">
      <c r="A26" s="4" t="s">
        <v>337</v>
      </c>
    </row>
    <row r="27" spans="1:5">
      <c r="A27" s="3" t="s">
        <v>305</v>
      </c>
    </row>
    <row r="28" spans="1:5">
      <c r="A28" s="4" t="s">
        <v>329</v>
      </c>
      <c r="B28" s="5" t="n">
        <v>-421851</v>
      </c>
      <c r="C28" s="5" t="n">
        <v>-272481</v>
      </c>
      <c r="D28" s="5" t="n">
        <v>-459083</v>
      </c>
      <c r="E28" s="5" t="n">
        <v>137123</v>
      </c>
    </row>
    <row r="29" spans="1:5">
      <c r="A29" s="4" t="s">
        <v>338</v>
      </c>
    </row>
    <row r="30" spans="1:5">
      <c r="A30" s="3" t="s">
        <v>305</v>
      </c>
    </row>
    <row r="31" spans="1:5">
      <c r="A31" s="4" t="s">
        <v>329</v>
      </c>
      <c r="B31" s="8" t="n">
        <v>-113717</v>
      </c>
      <c r="C31" s="8" t="n">
        <v>121182</v>
      </c>
      <c r="D31" s="8" t="n">
        <v>71912</v>
      </c>
      <c r="E31" s="8" t="n">
        <v>11883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9</v>
      </c>
      <c r="B1" s="2" t="s">
        <v>2</v>
      </c>
      <c r="C1" s="2" t="s">
        <v>27</v>
      </c>
    </row>
    <row r="2" spans="1:3">
      <c r="A2" s="3" t="s">
        <v>204</v>
      </c>
    </row>
    <row r="3" spans="1:3">
      <c r="A3" s="4" t="s">
        <v>340</v>
      </c>
      <c r="B3" s="8" t="n">
        <v>0</v>
      </c>
      <c r="C3" s="8" t="n">
        <v>0</v>
      </c>
    </row>
    <row r="4" spans="1:3">
      <c r="A4" s="4" t="s">
        <v>341</v>
      </c>
      <c r="B4" s="8" t="n">
        <v>0</v>
      </c>
      <c r="C4" s="8"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7</v>
      </c>
    </row>
    <row r="2" spans="1:3">
      <c r="A2" s="3" t="s">
        <v>343</v>
      </c>
    </row>
    <row r="3" spans="1:3">
      <c r="A3" s="4" t="s">
        <v>344</v>
      </c>
      <c r="B3" s="8" t="n">
        <v>1508205</v>
      </c>
      <c r="C3" s="8" t="n">
        <v>1542201</v>
      </c>
    </row>
    <row r="4" spans="1:3">
      <c r="A4" s="4" t="s">
        <v>345</v>
      </c>
      <c r="B4" s="5" t="n">
        <v>929735</v>
      </c>
      <c r="C4" s="5" t="n">
        <v>1069955</v>
      </c>
    </row>
    <row r="5" spans="1:3">
      <c r="A5" s="4" t="s">
        <v>47</v>
      </c>
    </row>
    <row r="6" spans="1:3">
      <c r="A6" s="3" t="s">
        <v>343</v>
      </c>
    </row>
    <row r="7" spans="1:3">
      <c r="A7" s="4" t="s">
        <v>344</v>
      </c>
      <c r="B7" s="5" t="n">
        <v>603862</v>
      </c>
      <c r="C7" s="5" t="n">
        <v>722562</v>
      </c>
    </row>
    <row r="8" spans="1:3">
      <c r="A8" s="4" t="s">
        <v>345</v>
      </c>
      <c r="B8" s="5" t="n">
        <v>347981</v>
      </c>
      <c r="C8" s="5" t="n">
        <v>455376</v>
      </c>
    </row>
    <row r="9" spans="1:3">
      <c r="A9" s="4" t="s">
        <v>48</v>
      </c>
    </row>
    <row r="10" spans="1:3">
      <c r="A10" s="3" t="s">
        <v>343</v>
      </c>
    </row>
    <row r="11" spans="1:3">
      <c r="A11" s="4" t="s">
        <v>344</v>
      </c>
      <c r="B11" s="5" t="n">
        <v>904343</v>
      </c>
      <c r="C11" s="5" t="n">
        <v>819639</v>
      </c>
    </row>
    <row r="12" spans="1:3">
      <c r="A12" s="4" t="s">
        <v>345</v>
      </c>
      <c r="B12" s="5" t="n">
        <v>581754</v>
      </c>
      <c r="C12" s="5" t="n">
        <v>614579</v>
      </c>
    </row>
    <row r="13" spans="1:3">
      <c r="A13" s="4" t="s">
        <v>346</v>
      </c>
    </row>
    <row r="14" spans="1:3">
      <c r="A14" s="3" t="s">
        <v>343</v>
      </c>
    </row>
    <row r="15" spans="1:3">
      <c r="A15" s="4" t="s">
        <v>344</v>
      </c>
      <c r="B15" s="5" t="n">
        <v>603862</v>
      </c>
      <c r="C15" s="5" t="n">
        <v>722562</v>
      </c>
    </row>
    <row r="16" spans="1:3">
      <c r="A16" s="4" t="s">
        <v>345</v>
      </c>
      <c r="B16" s="5" t="n">
        <v>347981</v>
      </c>
      <c r="C16" s="5" t="n">
        <v>455376</v>
      </c>
    </row>
    <row r="17" spans="1:3">
      <c r="A17" s="4" t="s">
        <v>347</v>
      </c>
    </row>
    <row r="18" spans="1:3">
      <c r="A18" s="3" t="s">
        <v>343</v>
      </c>
    </row>
    <row r="19" spans="1:3">
      <c r="A19" s="4" t="s">
        <v>344</v>
      </c>
      <c r="B19" s="5" t="n">
        <v>603862</v>
      </c>
      <c r="C19" s="5" t="n">
        <v>722562</v>
      </c>
    </row>
    <row r="20" spans="1:3">
      <c r="A20" s="4" t="s">
        <v>345</v>
      </c>
      <c r="B20" s="5" t="n">
        <v>347981</v>
      </c>
      <c r="C20" s="5" t="n">
        <v>455376</v>
      </c>
    </row>
    <row r="21" spans="1:3">
      <c r="A21" s="4" t="s">
        <v>348</v>
      </c>
    </row>
    <row r="22" spans="1:3">
      <c r="A22" s="3" t="s">
        <v>343</v>
      </c>
    </row>
    <row r="23" spans="1:3">
      <c r="A23" s="4" t="s">
        <v>344</v>
      </c>
      <c r="B23" s="5" t="n">
        <v>904343</v>
      </c>
      <c r="C23" s="5" t="n">
        <v>819639</v>
      </c>
    </row>
    <row r="24" spans="1:3">
      <c r="A24" s="4" t="s">
        <v>345</v>
      </c>
      <c r="B24" s="5" t="n">
        <v>581754</v>
      </c>
      <c r="C24" s="5" t="n">
        <v>614579</v>
      </c>
    </row>
    <row r="25" spans="1:3">
      <c r="A25" s="4" t="s">
        <v>349</v>
      </c>
    </row>
    <row r="26" spans="1:3">
      <c r="A26" s="3" t="s">
        <v>343</v>
      </c>
    </row>
    <row r="27" spans="1:3">
      <c r="A27" s="4" t="s">
        <v>344</v>
      </c>
      <c r="B27" s="5" t="n">
        <v>904343</v>
      </c>
      <c r="C27" s="5" t="n">
        <v>819639</v>
      </c>
    </row>
    <row r="28" spans="1:3">
      <c r="A28" s="4" t="s">
        <v>345</v>
      </c>
      <c r="B28" s="8" t="n">
        <v>581754</v>
      </c>
      <c r="C28" s="8" t="n">
        <v>6145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50</v>
      </c>
      <c r="B1" s="2" t="s">
        <v>1</v>
      </c>
    </row>
    <row r="2" spans="1:2">
      <c r="B2" s="2" t="s">
        <v>2</v>
      </c>
    </row>
    <row r="3" spans="1:2">
      <c r="A3" s="3" t="s">
        <v>351</v>
      </c>
    </row>
    <row r="4" spans="1:2">
      <c r="A4" s="4" t="s">
        <v>352</v>
      </c>
      <c r="B4" s="4" t="s">
        <v>353</v>
      </c>
    </row>
    <row r="5" spans="1:2">
      <c r="A5" s="4" t="s">
        <v>354</v>
      </c>
    </row>
    <row r="6" spans="1:2">
      <c r="A6" s="3" t="s">
        <v>351</v>
      </c>
    </row>
    <row r="7" spans="1:2">
      <c r="A7" s="4" t="s">
        <v>355</v>
      </c>
      <c r="B7" s="4" t="s">
        <v>356</v>
      </c>
    </row>
    <row r="8" spans="1:2">
      <c r="A8" s="4" t="s">
        <v>357</v>
      </c>
    </row>
    <row r="9" spans="1:2">
      <c r="A9" s="3" t="s">
        <v>351</v>
      </c>
    </row>
    <row r="10" spans="1:2">
      <c r="A10" s="4" t="s">
        <v>355</v>
      </c>
      <c r="B10"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v>
      </c>
      <c r="B1" s="2" t="s">
        <v>2</v>
      </c>
      <c r="C1" s="2" t="s">
        <v>27</v>
      </c>
    </row>
    <row r="2" spans="1:3">
      <c r="A2" s="4" t="s">
        <v>23</v>
      </c>
    </row>
    <row r="3" spans="1:3">
      <c r="A3" s="4" t="s">
        <v>53</v>
      </c>
      <c r="B3" s="7" t="n">
        <v>14918.9798</v>
      </c>
      <c r="C3" s="7" t="n">
        <v>16183.6278</v>
      </c>
    </row>
    <row r="4" spans="1:3">
      <c r="A4" s="4" t="s">
        <v>25</v>
      </c>
    </row>
    <row r="5" spans="1:3">
      <c r="A5" s="4" t="s">
        <v>54</v>
      </c>
      <c r="B5" s="7" t="n">
        <v>246.419</v>
      </c>
      <c r="C5" s="7" t="n">
        <v>296.6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31"/>
    <col customWidth="1" max="3" min="3" width="4"/>
    <col customWidth="1" max="4" min="4" width="31"/>
    <col customWidth="1" max="5" min="5" width="4"/>
  </cols>
  <sheetData>
    <row r="1" spans="1:5">
      <c r="A1" s="1" t="s">
        <v>55</v>
      </c>
      <c r="B1" s="2" t="s">
        <v>56</v>
      </c>
      <c r="D1" s="2" t="s">
        <v>57</v>
      </c>
    </row>
    <row r="2" spans="1:5">
      <c r="A2" s="4" t="s">
        <v>47</v>
      </c>
    </row>
    <row r="3" spans="1:5">
      <c r="A3" s="3" t="s">
        <v>58</v>
      </c>
    </row>
    <row r="4" spans="1:5">
      <c r="A4" s="4" t="s">
        <v>59</v>
      </c>
      <c r="B4" s="8" t="n">
        <v>255881</v>
      </c>
      <c r="D4" s="8" t="n">
        <v>267186</v>
      </c>
    </row>
    <row r="5" spans="1:5">
      <c r="A5" s="4" t="s">
        <v>60</v>
      </c>
      <c r="B5" s="4" t="s">
        <v>61</v>
      </c>
      <c r="D5" s="4" t="s">
        <v>62</v>
      </c>
    </row>
    <row r="6" spans="1:5">
      <c r="A6" s="4" t="s">
        <v>63</v>
      </c>
      <c r="B6" s="8" t="n">
        <v>603862</v>
      </c>
      <c r="D6" s="8" t="n">
        <v>722562</v>
      </c>
    </row>
    <row r="7" spans="1:5">
      <c r="A7" s="4" t="s">
        <v>64</v>
      </c>
      <c r="B7" s="5" t="n">
        <v>-347981</v>
      </c>
      <c r="D7" s="5" t="n">
        <v>-455376</v>
      </c>
    </row>
    <row r="8" spans="1:5">
      <c r="A8" s="4" t="s">
        <v>65</v>
      </c>
    </row>
    <row r="9" spans="1:5">
      <c r="A9" s="3" t="s">
        <v>58</v>
      </c>
    </row>
    <row r="10" spans="1:5">
      <c r="A10" s="4" t="s">
        <v>66</v>
      </c>
      <c r="B10" s="8" t="n">
        <v>174263</v>
      </c>
      <c r="D10" s="8" t="n">
        <v>225388</v>
      </c>
    </row>
    <row r="11" spans="1:5">
      <c r="A11" s="4" t="s">
        <v>60</v>
      </c>
      <c r="B11" s="4" t="s">
        <v>67</v>
      </c>
      <c r="D11" s="4" t="s">
        <v>68</v>
      </c>
    </row>
    <row r="12" spans="1:5">
      <c r="A12" s="4" t="s">
        <v>69</v>
      </c>
    </row>
    <row r="13" spans="1:5">
      <c r="A13" s="3" t="s">
        <v>58</v>
      </c>
    </row>
    <row r="14" spans="1:5">
      <c r="A14" s="4" t="s">
        <v>66</v>
      </c>
      <c r="B14" s="8" t="n">
        <v>81618</v>
      </c>
      <c r="D14" s="8" t="n">
        <v>41798</v>
      </c>
    </row>
    <row r="15" spans="1:5">
      <c r="A15" s="4" t="s">
        <v>60</v>
      </c>
      <c r="B15" s="4" t="s">
        <v>70</v>
      </c>
      <c r="D15" s="4" t="s">
        <v>71</v>
      </c>
    </row>
    <row r="16" spans="1:5">
      <c r="A16" s="4" t="s">
        <v>72</v>
      </c>
    </row>
    <row r="17" spans="1:5">
      <c r="A17" s="3" t="s">
        <v>58</v>
      </c>
    </row>
    <row r="18" spans="1:5">
      <c r="A18" s="4" t="s">
        <v>63</v>
      </c>
      <c r="B18" s="8" t="n">
        <v>25550</v>
      </c>
      <c r="D18" s="8" t="n">
        <v>59445</v>
      </c>
    </row>
    <row r="19" spans="1:5">
      <c r="A19" s="4" t="s">
        <v>64</v>
      </c>
      <c r="B19" s="8" t="n">
        <v>-25340</v>
      </c>
      <c r="D19" s="8" t="n">
        <v>-3000</v>
      </c>
    </row>
    <row r="20" spans="1:5">
      <c r="A20" s="4" t="s">
        <v>73</v>
      </c>
    </row>
    <row r="21" spans="1:5">
      <c r="A21" s="3" t="s">
        <v>58</v>
      </c>
    </row>
    <row r="22" spans="1:5">
      <c r="A22" s="4" t="s">
        <v>74</v>
      </c>
      <c r="B22" s="5" t="n">
        <v>10</v>
      </c>
      <c r="D22" s="5" t="n">
        <v>20</v>
      </c>
    </row>
    <row r="23" spans="1:5">
      <c r="A23" s="4" t="s">
        <v>66</v>
      </c>
      <c r="B23" s="8" t="n">
        <v>-24535</v>
      </c>
      <c r="D23" s="8" t="n">
        <v>59445</v>
      </c>
    </row>
    <row r="24" spans="1:5">
      <c r="A24" s="4" t="s">
        <v>60</v>
      </c>
      <c r="B24" s="4" t="s">
        <v>75</v>
      </c>
      <c r="D24" s="4" t="s">
        <v>76</v>
      </c>
    </row>
    <row r="25" spans="1:5">
      <c r="A25" s="4" t="s">
        <v>77</v>
      </c>
    </row>
    <row r="26" spans="1:5">
      <c r="A26" s="3" t="s">
        <v>58</v>
      </c>
    </row>
    <row r="27" spans="1:5">
      <c r="A27" s="4" t="s">
        <v>74</v>
      </c>
      <c r="B27" s="5" t="n">
        <v>20</v>
      </c>
      <c r="D27" s="5" t="n">
        <v>4</v>
      </c>
    </row>
    <row r="28" spans="1:5">
      <c r="A28" s="4" t="s">
        <v>66</v>
      </c>
      <c r="B28" s="8" t="n">
        <v>24745</v>
      </c>
      <c r="D28" s="8" t="n">
        <v>-3000</v>
      </c>
    </row>
    <row r="29" spans="1:5">
      <c r="A29" s="4" t="s">
        <v>60</v>
      </c>
      <c r="B29" s="4" t="s">
        <v>78</v>
      </c>
      <c r="D29" s="4" t="s">
        <v>79</v>
      </c>
    </row>
    <row r="30" spans="1:5">
      <c r="A30" s="4" t="s">
        <v>80</v>
      </c>
    </row>
    <row r="31" spans="1:5">
      <c r="A31" s="3" t="s">
        <v>58</v>
      </c>
    </row>
    <row r="32" spans="1:5">
      <c r="A32" s="4" t="s">
        <v>63</v>
      </c>
      <c r="B32" s="8" t="n">
        <v>208629</v>
      </c>
      <c r="D32" s="8" t="n">
        <v>175224</v>
      </c>
    </row>
    <row r="33" spans="1:5">
      <c r="A33" s="4" t="s">
        <v>64</v>
      </c>
      <c r="B33" s="8" t="n">
        <v>-9810</v>
      </c>
      <c r="D33" s="8" t="n">
        <v>-82362</v>
      </c>
    </row>
    <row r="34" spans="1:5">
      <c r="A34" s="4" t="s">
        <v>81</v>
      </c>
    </row>
    <row r="35" spans="1:5">
      <c r="A35" s="3" t="s">
        <v>58</v>
      </c>
    </row>
    <row r="36" spans="1:5">
      <c r="A36" s="4" t="s">
        <v>74</v>
      </c>
      <c r="B36" s="5" t="n">
        <v>72</v>
      </c>
      <c r="D36" s="5" t="n">
        <v>61</v>
      </c>
    </row>
    <row r="37" spans="1:5">
      <c r="A37" s="4" t="s">
        <v>66</v>
      </c>
      <c r="B37" s="8" t="n">
        <v>198819</v>
      </c>
      <c r="D37" s="8" t="n">
        <v>175212</v>
      </c>
    </row>
    <row r="38" spans="1:5">
      <c r="A38" s="4" t="s">
        <v>60</v>
      </c>
      <c r="B38" s="4" t="s">
        <v>82</v>
      </c>
      <c r="D38" s="4" t="s">
        <v>83</v>
      </c>
    </row>
    <row r="39" spans="1:5">
      <c r="A39" s="4" t="s">
        <v>84</v>
      </c>
    </row>
    <row r="40" spans="1:5">
      <c r="A40" s="3" t="s">
        <v>58</v>
      </c>
    </row>
    <row r="41" spans="1:5">
      <c r="A41" s="4" t="s">
        <v>74</v>
      </c>
      <c r="D41" s="5" t="n">
        <v>32</v>
      </c>
    </row>
    <row r="42" spans="1:5">
      <c r="A42" s="4" t="s">
        <v>66</v>
      </c>
      <c r="D42" s="8" t="n">
        <v>-82350</v>
      </c>
    </row>
    <row r="43" spans="1:5">
      <c r="A43" s="4" t="s">
        <v>60</v>
      </c>
      <c r="D43" s="4" t="s">
        <v>85</v>
      </c>
    </row>
    <row r="44" spans="1:5">
      <c r="A44" s="4" t="s">
        <v>86</v>
      </c>
    </row>
    <row r="45" spans="1:5">
      <c r="A45" s="3" t="s">
        <v>58</v>
      </c>
    </row>
    <row r="46" spans="1:5">
      <c r="A46" s="4" t="s">
        <v>63</v>
      </c>
      <c r="B46" s="8" t="n">
        <v>144091</v>
      </c>
      <c r="D46" s="8" t="n">
        <v>102158</v>
      </c>
    </row>
    <row r="47" spans="1:5">
      <c r="A47" s="4" t="s">
        <v>64</v>
      </c>
      <c r="B47" s="8" t="n">
        <v>-40027</v>
      </c>
      <c r="D47" s="8" t="n">
        <v>-7954</v>
      </c>
    </row>
    <row r="48" spans="1:5">
      <c r="A48" s="4" t="s">
        <v>87</v>
      </c>
    </row>
    <row r="49" spans="1:5">
      <c r="A49" s="3" t="s">
        <v>58</v>
      </c>
    </row>
    <row r="50" spans="1:5">
      <c r="A50" s="4" t="s">
        <v>74</v>
      </c>
      <c r="B50" s="5" t="n">
        <v>10</v>
      </c>
      <c r="D50" s="5" t="n">
        <v>2</v>
      </c>
    </row>
    <row r="51" spans="1:5">
      <c r="A51" s="4" t="s">
        <v>66</v>
      </c>
      <c r="B51" s="8" t="n">
        <v>-30501</v>
      </c>
      <c r="D51" s="8" t="n">
        <v>-2840</v>
      </c>
    </row>
    <row r="52" spans="1:5">
      <c r="A52" s="4" t="s">
        <v>60</v>
      </c>
      <c r="B52" s="4" t="s">
        <v>88</v>
      </c>
      <c r="D52" s="4" t="s">
        <v>79</v>
      </c>
    </row>
    <row r="53" spans="1:5">
      <c r="A53" s="4" t="s">
        <v>89</v>
      </c>
    </row>
    <row r="54" spans="1:5">
      <c r="A54" s="3" t="s">
        <v>58</v>
      </c>
    </row>
    <row r="55" spans="1:5">
      <c r="A55" s="4" t="s">
        <v>74</v>
      </c>
      <c r="B55" s="5" t="n">
        <v>156</v>
      </c>
      <c r="D55" s="5" t="n">
        <v>204</v>
      </c>
    </row>
    <row r="56" spans="1:5">
      <c r="A56" s="4" t="s">
        <v>66</v>
      </c>
      <c r="B56" s="8" t="n">
        <v>134565</v>
      </c>
      <c r="D56" s="8" t="n">
        <v>97044</v>
      </c>
    </row>
    <row r="57" spans="1:5">
      <c r="A57" s="4" t="s">
        <v>60</v>
      </c>
      <c r="B57" s="4" t="s">
        <v>90</v>
      </c>
      <c r="D57" s="4" t="s">
        <v>91</v>
      </c>
    </row>
    <row r="58" spans="1:5">
      <c r="A58" s="4" t="s">
        <v>92</v>
      </c>
    </row>
    <row r="59" spans="1:5">
      <c r="A59" s="3" t="s">
        <v>58</v>
      </c>
    </row>
    <row r="60" spans="1:5">
      <c r="A60" s="4" t="s">
        <v>63</v>
      </c>
      <c r="B60" s="8" t="n">
        <v>48677</v>
      </c>
      <c r="D60" s="8" t="n">
        <v>279491</v>
      </c>
    </row>
    <row r="61" spans="1:5">
      <c r="A61" s="4" t="s">
        <v>64</v>
      </c>
      <c r="B61" s="8" t="n">
        <v>-167766</v>
      </c>
      <c r="D61" s="8" t="n">
        <v>-110784</v>
      </c>
    </row>
    <row r="62" spans="1:5">
      <c r="A62" s="4" t="s">
        <v>93</v>
      </c>
    </row>
    <row r="63" spans="1:5">
      <c r="A63" s="3" t="s">
        <v>58</v>
      </c>
    </row>
    <row r="64" spans="1:5">
      <c r="A64" s="4" t="s">
        <v>74</v>
      </c>
      <c r="B64" s="5" t="n">
        <v>148</v>
      </c>
      <c r="D64" s="5" t="n">
        <v>347</v>
      </c>
    </row>
    <row r="65" spans="1:5">
      <c r="A65" s="4" t="s">
        <v>66</v>
      </c>
      <c r="B65" s="8" t="n">
        <v>-119089</v>
      </c>
      <c r="D65" s="8" t="n">
        <v>173442</v>
      </c>
    </row>
    <row r="66" spans="1:5">
      <c r="A66" s="4" t="s">
        <v>60</v>
      </c>
      <c r="B66" s="4" t="s">
        <v>94</v>
      </c>
      <c r="D66" s="4" t="s">
        <v>95</v>
      </c>
    </row>
    <row r="67" spans="1:5">
      <c r="A67" s="4" t="s">
        <v>96</v>
      </c>
    </row>
    <row r="68" spans="1:5">
      <c r="A68" s="3" t="s">
        <v>58</v>
      </c>
    </row>
    <row r="69" spans="1:5">
      <c r="A69" s="4" t="s">
        <v>74</v>
      </c>
      <c r="D69" s="5" t="n">
        <v>21</v>
      </c>
    </row>
    <row r="70" spans="1:5">
      <c r="A70" s="4" t="s">
        <v>66</v>
      </c>
      <c r="D70" s="8" t="n">
        <v>-4735</v>
      </c>
    </row>
    <row r="71" spans="1:5">
      <c r="A71" s="4" t="s">
        <v>60</v>
      </c>
      <c r="D71" s="4" t="s">
        <v>97</v>
      </c>
    </row>
    <row r="72" spans="1:5">
      <c r="A72" s="4" t="s">
        <v>98</v>
      </c>
    </row>
    <row r="73" spans="1:5">
      <c r="A73" s="3" t="s">
        <v>58</v>
      </c>
    </row>
    <row r="74" spans="1:5">
      <c r="A74" s="4" t="s">
        <v>63</v>
      </c>
      <c r="B74" s="8" t="n">
        <v>2274</v>
      </c>
      <c r="D74" s="8" t="n">
        <v>45321</v>
      </c>
    </row>
    <row r="75" spans="1:5">
      <c r="A75" s="4" t="s">
        <v>64</v>
      </c>
      <c r="B75" s="8" t="n">
        <v>-48361</v>
      </c>
      <c r="D75" s="8" t="n">
        <v>-10654</v>
      </c>
    </row>
    <row r="76" spans="1:5">
      <c r="A76" s="4" t="s">
        <v>99</v>
      </c>
    </row>
    <row r="77" spans="1:5">
      <c r="A77" s="3" t="s">
        <v>58</v>
      </c>
    </row>
    <row r="78" spans="1:5">
      <c r="A78" s="4" t="s">
        <v>74</v>
      </c>
      <c r="B78" s="5" t="n">
        <v>7</v>
      </c>
      <c r="D78" s="5" t="n">
        <v>14</v>
      </c>
    </row>
    <row r="79" spans="1:5">
      <c r="A79" s="4" t="s">
        <v>66</v>
      </c>
      <c r="B79" s="8" t="n">
        <v>-156</v>
      </c>
      <c r="D79" s="8" t="n">
        <v>7062</v>
      </c>
    </row>
    <row r="80" spans="1:5">
      <c r="A80" s="4" t="s">
        <v>60</v>
      </c>
      <c r="B80" s="4" t="s">
        <v>100</v>
      </c>
      <c r="C80" s="4" t="s">
        <v>101</v>
      </c>
      <c r="D80" s="4" t="s">
        <v>102</v>
      </c>
    </row>
    <row r="81" spans="1:5">
      <c r="A81" s="4" t="s">
        <v>103</v>
      </c>
    </row>
    <row r="82" spans="1:5">
      <c r="A82" s="3" t="s">
        <v>58</v>
      </c>
    </row>
    <row r="83" spans="1:5">
      <c r="A83" s="4" t="s">
        <v>74</v>
      </c>
      <c r="B83" s="5" t="n">
        <v>168</v>
      </c>
      <c r="D83" s="5" t="n">
        <v>213</v>
      </c>
    </row>
    <row r="84" spans="1:5">
      <c r="A84" s="4" t="s">
        <v>66</v>
      </c>
      <c r="B84" s="8" t="n">
        <v>-45931</v>
      </c>
      <c r="D84" s="8" t="n">
        <v>27605</v>
      </c>
    </row>
    <row r="85" spans="1:5">
      <c r="A85" s="4" t="s">
        <v>60</v>
      </c>
      <c r="B85" s="4" t="s">
        <v>104</v>
      </c>
      <c r="D85" s="4" t="s">
        <v>105</v>
      </c>
    </row>
    <row r="86" spans="1:5">
      <c r="A86" s="4" t="s">
        <v>106</v>
      </c>
    </row>
    <row r="87" spans="1:5">
      <c r="A87" s="3" t="s">
        <v>58</v>
      </c>
    </row>
    <row r="88" spans="1:5">
      <c r="A88" s="4" t="s">
        <v>63</v>
      </c>
      <c r="B88" s="8" t="n">
        <v>164940</v>
      </c>
      <c r="D88" s="8" t="n">
        <v>9980</v>
      </c>
    </row>
    <row r="89" spans="1:5">
      <c r="A89" s="4" t="s">
        <v>64</v>
      </c>
      <c r="B89" s="8" t="n">
        <v>-25332</v>
      </c>
      <c r="D89" s="8" t="n">
        <v>-236497</v>
      </c>
    </row>
    <row r="90" spans="1:5">
      <c r="A90" s="4" t="s">
        <v>107</v>
      </c>
    </row>
    <row r="91" spans="1:5">
      <c r="A91" s="3" t="s">
        <v>58</v>
      </c>
    </row>
    <row r="92" spans="1:5">
      <c r="A92" s="4" t="s">
        <v>74</v>
      </c>
      <c r="B92" s="5" t="n">
        <v>355</v>
      </c>
      <c r="D92" s="5" t="n">
        <v>204</v>
      </c>
    </row>
    <row r="93" spans="1:5">
      <c r="A93" s="4" t="s">
        <v>66</v>
      </c>
      <c r="B93" s="8" t="n">
        <v>153904</v>
      </c>
      <c r="D93" s="8" t="n">
        <v>-226963</v>
      </c>
    </row>
    <row r="94" spans="1:5">
      <c r="A94" s="4" t="s">
        <v>60</v>
      </c>
      <c r="B94" s="4" t="s">
        <v>108</v>
      </c>
      <c r="D94" s="4" t="s">
        <v>109</v>
      </c>
    </row>
    <row r="95" spans="1:5">
      <c r="A95" s="4" t="s">
        <v>110</v>
      </c>
    </row>
    <row r="96" spans="1:5">
      <c r="A96" s="3" t="s">
        <v>58</v>
      </c>
    </row>
    <row r="97" spans="1:5">
      <c r="A97" s="4" t="s">
        <v>74</v>
      </c>
      <c r="B97" s="5" t="n">
        <v>135</v>
      </c>
      <c r="D97" s="5" t="n">
        <v>240</v>
      </c>
    </row>
    <row r="98" spans="1:5">
      <c r="A98" s="4" t="s">
        <v>66</v>
      </c>
      <c r="B98" s="8" t="n">
        <v>-14296</v>
      </c>
      <c r="D98" s="8" t="n">
        <v>446</v>
      </c>
    </row>
    <row r="99" spans="1:5">
      <c r="A99" s="4" t="s">
        <v>60</v>
      </c>
      <c r="B99" s="4" t="s">
        <v>111</v>
      </c>
      <c r="D99" s="4" t="s">
        <v>100</v>
      </c>
      <c r="E99" s="4" t="s">
        <v>101</v>
      </c>
    </row>
    <row r="100" spans="1:5">
      <c r="A100" s="4" t="s">
        <v>112</v>
      </c>
    </row>
    <row r="101" spans="1:5">
      <c r="A101" s="3" t="s">
        <v>58</v>
      </c>
    </row>
    <row r="102" spans="1:5">
      <c r="A102" s="4" t="s">
        <v>63</v>
      </c>
      <c r="D102" s="8" t="n">
        <v>3770</v>
      </c>
    </row>
    <row r="103" spans="1:5">
      <c r="A103" s="4" t="s">
        <v>64</v>
      </c>
      <c r="B103" s="8" t="n">
        <v>-21215</v>
      </c>
      <c r="D103" s="8" t="n">
        <v>-1560</v>
      </c>
    </row>
    <row r="104" spans="1:5">
      <c r="A104" s="4" t="s">
        <v>113</v>
      </c>
    </row>
    <row r="105" spans="1:5">
      <c r="A105" s="3" t="s">
        <v>58</v>
      </c>
    </row>
    <row r="106" spans="1:5">
      <c r="A106" s="4" t="s">
        <v>74</v>
      </c>
      <c r="D106" s="5" t="n">
        <v>8</v>
      </c>
    </row>
    <row r="107" spans="1:5">
      <c r="A107" s="4" t="s">
        <v>66</v>
      </c>
      <c r="D107" s="8" t="n">
        <v>3750</v>
      </c>
    </row>
    <row r="108" spans="1:5">
      <c r="A108" s="4" t="s">
        <v>60</v>
      </c>
      <c r="D108" s="4" t="s">
        <v>114</v>
      </c>
    </row>
    <row r="109" spans="1:5">
      <c r="A109" s="4" t="s">
        <v>115</v>
      </c>
    </row>
    <row r="110" spans="1:5">
      <c r="A110" s="3" t="s">
        <v>58</v>
      </c>
    </row>
    <row r="111" spans="1:5">
      <c r="A111" s="4" t="s">
        <v>74</v>
      </c>
      <c r="B111" s="5" t="n">
        <v>13</v>
      </c>
      <c r="D111" s="5" t="n">
        <v>2</v>
      </c>
    </row>
    <row r="112" spans="1:5">
      <c r="A112" s="4" t="s">
        <v>66</v>
      </c>
      <c r="B112" s="8" t="n">
        <v>-21215</v>
      </c>
      <c r="D112" s="8" t="n">
        <v>-1540</v>
      </c>
    </row>
    <row r="113" spans="1:5">
      <c r="A113" s="4" t="s">
        <v>60</v>
      </c>
      <c r="B113" s="4" t="s">
        <v>116</v>
      </c>
      <c r="D113" s="4" t="s">
        <v>79</v>
      </c>
    </row>
    <row r="114" spans="1:5">
      <c r="A114" s="4" t="s">
        <v>117</v>
      </c>
    </row>
    <row r="115" spans="1:5">
      <c r="A115" s="3" t="s">
        <v>58</v>
      </c>
    </row>
    <row r="116" spans="1:5">
      <c r="A116" s="4" t="s">
        <v>63</v>
      </c>
      <c r="B116" s="8" t="n">
        <v>9701</v>
      </c>
      <c r="D116" s="8" t="n">
        <v>47173</v>
      </c>
    </row>
    <row r="117" spans="1:5">
      <c r="A117" s="4" t="s">
        <v>64</v>
      </c>
      <c r="B117" s="8" t="n">
        <v>-10130</v>
      </c>
      <c r="D117" s="8" t="n">
        <v>-2565</v>
      </c>
    </row>
    <row r="118" spans="1:5">
      <c r="A118" s="4" t="s">
        <v>118</v>
      </c>
    </row>
    <row r="119" spans="1:5">
      <c r="A119" s="3" t="s">
        <v>58</v>
      </c>
    </row>
    <row r="120" spans="1:5">
      <c r="A120" s="4" t="s">
        <v>74</v>
      </c>
      <c r="B120" s="5" t="n">
        <v>32</v>
      </c>
      <c r="D120" s="5" t="n">
        <v>14</v>
      </c>
    </row>
    <row r="121" spans="1:5">
      <c r="A121" s="4" t="s">
        <v>66</v>
      </c>
      <c r="B121" s="8" t="n">
        <v>-4179</v>
      </c>
      <c r="D121" s="8" t="n">
        <v>36280</v>
      </c>
    </row>
    <row r="122" spans="1:5">
      <c r="A122" s="4" t="s">
        <v>60</v>
      </c>
      <c r="B122" s="4" t="s">
        <v>97</v>
      </c>
      <c r="D122" s="4" t="s">
        <v>119</v>
      </c>
    </row>
    <row r="123" spans="1:5">
      <c r="A123" s="4" t="s">
        <v>120</v>
      </c>
    </row>
    <row r="124" spans="1:5">
      <c r="A124" s="3" t="s">
        <v>58</v>
      </c>
    </row>
    <row r="125" spans="1:5">
      <c r="A125" s="4" t="s">
        <v>74</v>
      </c>
      <c r="B125" s="5" t="n">
        <v>5</v>
      </c>
      <c r="D125" s="5" t="n">
        <v>22</v>
      </c>
    </row>
    <row r="126" spans="1:5">
      <c r="A126" s="4" t="s">
        <v>66</v>
      </c>
      <c r="B126" s="8" t="n">
        <v>3750</v>
      </c>
      <c r="D126" s="8" t="n">
        <v>8328</v>
      </c>
    </row>
    <row r="127" spans="1:5">
      <c r="A127" s="4" t="s">
        <v>60</v>
      </c>
      <c r="B127" s="4" t="s">
        <v>114</v>
      </c>
      <c r="D127" s="4" t="s">
        <v>121</v>
      </c>
    </row>
    <row r="128" spans="1:5">
      <c r="A128" s="4" t="s">
        <v>48</v>
      </c>
    </row>
    <row r="129" spans="1:5">
      <c r="A129" s="3" t="s">
        <v>58</v>
      </c>
    </row>
    <row r="130" spans="1:5">
      <c r="A130" s="4" t="s">
        <v>59</v>
      </c>
      <c r="B130" s="8" t="n">
        <v>322589</v>
      </c>
      <c r="D130" s="8" t="n">
        <v>205060</v>
      </c>
    </row>
    <row r="131" spans="1:5">
      <c r="A131" s="4" t="s">
        <v>60</v>
      </c>
      <c r="B131" s="4" t="s">
        <v>122</v>
      </c>
      <c r="D131" s="4" t="s">
        <v>123</v>
      </c>
    </row>
    <row r="132" spans="1:5">
      <c r="A132" s="4" t="s">
        <v>63</v>
      </c>
      <c r="B132" s="8" t="n">
        <v>904343</v>
      </c>
      <c r="D132" s="8" t="n">
        <v>819639</v>
      </c>
    </row>
    <row r="133" spans="1:5">
      <c r="A133" s="4" t="s">
        <v>64</v>
      </c>
      <c r="B133" s="5" t="n">
        <v>-581754</v>
      </c>
      <c r="D133" s="5" t="n">
        <v>-614579</v>
      </c>
    </row>
    <row r="134" spans="1:5">
      <c r="A134" s="4" t="s">
        <v>124</v>
      </c>
    </row>
    <row r="135" spans="1:5">
      <c r="A135" s="3" t="s">
        <v>58</v>
      </c>
    </row>
    <row r="136" spans="1:5">
      <c r="A136" s="4" t="s">
        <v>63</v>
      </c>
      <c r="B136" s="5" t="n">
        <v>110616</v>
      </c>
      <c r="D136" s="5" t="n">
        <v>167165</v>
      </c>
    </row>
    <row r="137" spans="1:5">
      <c r="A137" s="4" t="s">
        <v>64</v>
      </c>
      <c r="B137" s="5" t="n">
        <v>-244624</v>
      </c>
      <c r="D137" s="5" t="n">
        <v>-75045</v>
      </c>
    </row>
    <row r="138" spans="1:5">
      <c r="A138" s="4" t="s">
        <v>125</v>
      </c>
    </row>
    <row r="139" spans="1:5">
      <c r="A139" s="3" t="s">
        <v>58</v>
      </c>
    </row>
    <row r="140" spans="1:5">
      <c r="A140" s="4" t="s">
        <v>126</v>
      </c>
      <c r="B140" s="5" t="n">
        <v>52199503</v>
      </c>
      <c r="D140" s="5" t="n">
        <v>48393022</v>
      </c>
    </row>
    <row r="141" spans="1:5">
      <c r="A141" s="4" t="s">
        <v>63</v>
      </c>
      <c r="B141" s="5" t="n">
        <v>793727</v>
      </c>
      <c r="D141" s="5" t="n">
        <v>652474</v>
      </c>
    </row>
    <row r="142" spans="1:5">
      <c r="A142" s="4" t="s">
        <v>126</v>
      </c>
      <c r="B142" s="5" t="n">
        <v>24945481</v>
      </c>
      <c r="D142" s="5" t="n">
        <v>35002762</v>
      </c>
    </row>
    <row r="143" spans="1:5">
      <c r="A143" s="4" t="s">
        <v>64</v>
      </c>
      <c r="B143" s="8" t="n">
        <v>-337130</v>
      </c>
      <c r="D143" s="8" t="n">
        <v>-539534</v>
      </c>
    </row>
    <row r="144" spans="1:5">
      <c r="A144" s="4" t="s">
        <v>127</v>
      </c>
    </row>
    <row r="145" spans="1:5">
      <c r="A145" s="3" t="s">
        <v>58</v>
      </c>
    </row>
    <row r="146" spans="1:5">
      <c r="A146" s="4" t="s">
        <v>60</v>
      </c>
      <c r="B146" s="4" t="s">
        <v>128</v>
      </c>
      <c r="D146" s="4" t="s">
        <v>129</v>
      </c>
    </row>
    <row r="147" spans="1:5">
      <c r="A147" s="4" t="s">
        <v>130</v>
      </c>
    </row>
    <row r="148" spans="1:5">
      <c r="A148" s="3" t="s">
        <v>58</v>
      </c>
    </row>
    <row r="149" spans="1:5">
      <c r="A149" s="4" t="s">
        <v>74</v>
      </c>
      <c r="B149" s="5" t="n">
        <v>41</v>
      </c>
      <c r="D149" s="5" t="n">
        <v>39</v>
      </c>
    </row>
    <row r="150" spans="1:5">
      <c r="A150" s="4" t="s">
        <v>60</v>
      </c>
      <c r="B150" s="4" t="s">
        <v>131</v>
      </c>
      <c r="D150" s="4" t="s">
        <v>132</v>
      </c>
    </row>
    <row r="151" spans="1:5">
      <c r="A151" s="4" t="s">
        <v>133</v>
      </c>
    </row>
    <row r="152" spans="1:5">
      <c r="A152" s="3" t="s">
        <v>58</v>
      </c>
    </row>
    <row r="153" spans="1:5">
      <c r="A153" s="4" t="s">
        <v>60</v>
      </c>
      <c r="B153" s="4" t="s">
        <v>134</v>
      </c>
      <c r="D153" s="4" t="s">
        <v>135</v>
      </c>
    </row>
    <row r="154" spans="1:5">
      <c r="A154" s="4" t="s">
        <v>136</v>
      </c>
    </row>
    <row r="155" spans="1:5">
      <c r="A155" s="3" t="s">
        <v>58</v>
      </c>
    </row>
    <row r="156" spans="1:5">
      <c r="A156" s="4" t="s">
        <v>60</v>
      </c>
      <c r="B156" s="4" t="s">
        <v>137</v>
      </c>
      <c r="D156" s="4" t="s">
        <v>138</v>
      </c>
    </row>
    <row r="157" spans="1:5">
      <c r="A157" s="4" t="s">
        <v>139</v>
      </c>
    </row>
    <row r="158" spans="1:5">
      <c r="A158" s="3" t="s">
        <v>58</v>
      </c>
    </row>
    <row r="159" spans="1:5">
      <c r="A159" s="4" t="s">
        <v>140</v>
      </c>
      <c r="B159" s="5" t="n">
        <v>47</v>
      </c>
      <c r="D159" s="5" t="n">
        <v>14</v>
      </c>
    </row>
    <row r="160" spans="1:5">
      <c r="A160" s="4" t="s">
        <v>60</v>
      </c>
      <c r="B160" s="4" t="s">
        <v>141</v>
      </c>
      <c r="D160" s="4" t="s">
        <v>142</v>
      </c>
    </row>
    <row r="161" spans="1:5">
      <c r="A161" s="4" t="s">
        <v>143</v>
      </c>
    </row>
    <row r="162" spans="1:5">
      <c r="A162" s="3" t="s">
        <v>58</v>
      </c>
    </row>
    <row r="163" spans="1:5">
      <c r="A163" s="4" t="s">
        <v>60</v>
      </c>
      <c r="B163" s="4" t="s">
        <v>144</v>
      </c>
      <c r="D163" s="4" t="s">
        <v>145</v>
      </c>
    </row>
    <row r="164" spans="1:5"/>
    <row r="165" spans="1:5">
      <c r="A165" s="4" t="s">
        <v>101</v>
      </c>
      <c r="B165" s="4" t="s">
        <v>146</v>
      </c>
    </row>
  </sheetData>
  <mergeCells count="4">
    <mergeCell ref="B1:C1"/>
    <mergeCell ref="D1:E1"/>
    <mergeCell ref="A164:E164"/>
    <mergeCell ref="B165:E16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7</v>
      </c>
      <c r="C1" s="2" t="s">
        <v>148</v>
      </c>
      <c r="E1" s="2" t="s">
        <v>1</v>
      </c>
    </row>
    <row r="2" spans="1:6">
      <c r="C2" s="2" t="s">
        <v>2</v>
      </c>
      <c r="D2" s="2" t="s">
        <v>149</v>
      </c>
      <c r="E2" s="2" t="s">
        <v>2</v>
      </c>
      <c r="F2" s="2" t="s">
        <v>149</v>
      </c>
    </row>
    <row r="3" spans="1:6">
      <c r="A3" s="3" t="s">
        <v>150</v>
      </c>
    </row>
    <row r="4" spans="1:6">
      <c r="A4" s="4" t="s">
        <v>151</v>
      </c>
      <c r="C4" s="8" t="n">
        <v>78231</v>
      </c>
      <c r="E4" s="8" t="n">
        <v>151821</v>
      </c>
    </row>
    <row r="5" spans="1:6">
      <c r="A5" s="4" t="s">
        <v>152</v>
      </c>
      <c r="B5" s="4" t="s">
        <v>101</v>
      </c>
      <c r="D5" s="8" t="n">
        <v>40951</v>
      </c>
      <c r="F5" s="8" t="n">
        <v>72259</v>
      </c>
    </row>
    <row r="6" spans="1:6">
      <c r="A6" s="4" t="s">
        <v>153</v>
      </c>
      <c r="C6" s="5" t="n">
        <v>78231</v>
      </c>
      <c r="D6" s="5" t="n">
        <v>40951</v>
      </c>
      <c r="E6" s="5" t="n">
        <v>151821</v>
      </c>
      <c r="F6" s="5" t="n">
        <v>72259</v>
      </c>
    </row>
    <row r="7" spans="1:6">
      <c r="A7" s="3" t="s">
        <v>154</v>
      </c>
    </row>
    <row r="8" spans="1:6">
      <c r="A8" s="4" t="s">
        <v>155</v>
      </c>
      <c r="D8" s="5" t="n">
        <v>74994</v>
      </c>
      <c r="F8" s="5" t="n">
        <v>124154</v>
      </c>
    </row>
    <row r="9" spans="1:6">
      <c r="A9" s="4" t="s">
        <v>156</v>
      </c>
      <c r="C9" s="5" t="n">
        <v>19207</v>
      </c>
      <c r="E9" s="5" t="n">
        <v>38914</v>
      </c>
    </row>
    <row r="10" spans="1:6">
      <c r="A10" s="4" t="s">
        <v>38</v>
      </c>
      <c r="C10" s="5" t="n">
        <v>99090</v>
      </c>
      <c r="D10" s="5" t="n">
        <v>134901</v>
      </c>
      <c r="E10" s="5" t="n">
        <v>207421</v>
      </c>
      <c r="F10" s="5" t="n">
        <v>291838</v>
      </c>
    </row>
    <row r="11" spans="1:6">
      <c r="A11" s="4" t="s">
        <v>39</v>
      </c>
      <c r="C11" s="5" t="n">
        <v>74551</v>
      </c>
      <c r="D11" s="5" t="n">
        <v>102022</v>
      </c>
      <c r="E11" s="5" t="n">
        <v>156198</v>
      </c>
      <c r="F11" s="5" t="n">
        <v>220521</v>
      </c>
    </row>
    <row r="12" spans="1:6">
      <c r="A12" s="4" t="s">
        <v>40</v>
      </c>
      <c r="C12" s="5" t="n">
        <v>49700</v>
      </c>
      <c r="D12" s="5" t="n">
        <v>68015</v>
      </c>
      <c r="E12" s="5" t="n">
        <v>104131</v>
      </c>
      <c r="F12" s="5" t="n">
        <v>147014</v>
      </c>
    </row>
    <row r="13" spans="1:6">
      <c r="A13" s="4" t="s">
        <v>41</v>
      </c>
      <c r="C13" s="5" t="n">
        <v>69800</v>
      </c>
      <c r="D13" s="5" t="n">
        <v>42474</v>
      </c>
      <c r="E13" s="5" t="n">
        <v>140990</v>
      </c>
      <c r="F13" s="5" t="n">
        <v>86397</v>
      </c>
    </row>
    <row r="14" spans="1:6">
      <c r="A14" s="4" t="s">
        <v>157</v>
      </c>
      <c r="C14" s="5" t="n">
        <v>312348</v>
      </c>
      <c r="D14" s="5" t="n">
        <v>422406</v>
      </c>
      <c r="E14" s="5" t="n">
        <v>647654</v>
      </c>
      <c r="F14" s="5" t="n">
        <v>869924</v>
      </c>
    </row>
    <row r="15" spans="1:6">
      <c r="A15" s="4" t="s">
        <v>158</v>
      </c>
      <c r="C15" s="5" t="n">
        <v>-44789</v>
      </c>
      <c r="D15" s="5" t="n">
        <v>-52947</v>
      </c>
      <c r="E15" s="5" t="n">
        <v>-88497</v>
      </c>
      <c r="F15" s="5" t="n">
        <v>-73168</v>
      </c>
    </row>
    <row r="16" spans="1:6">
      <c r="A16" s="4" t="s">
        <v>159</v>
      </c>
      <c r="C16" s="5" t="n">
        <v>267559</v>
      </c>
      <c r="D16" s="5" t="n">
        <v>369459</v>
      </c>
      <c r="E16" s="5" t="n">
        <v>559157</v>
      </c>
      <c r="F16" s="5" t="n">
        <v>796756</v>
      </c>
    </row>
    <row r="17" spans="1:6">
      <c r="A17" s="4" t="s">
        <v>160</v>
      </c>
      <c r="C17" s="5" t="n">
        <v>-189328</v>
      </c>
      <c r="D17" s="5" t="n">
        <v>-328508</v>
      </c>
      <c r="E17" s="5" t="n">
        <v>-407336</v>
      </c>
      <c r="F17" s="5" t="n">
        <v>-724497</v>
      </c>
    </row>
    <row r="18" spans="1:6">
      <c r="A18" s="3" t="s">
        <v>161</v>
      </c>
    </row>
    <row r="19" spans="1:6">
      <c r="A19" s="4" t="s">
        <v>162</v>
      </c>
      <c r="C19" s="5" t="n">
        <v>-660089</v>
      </c>
      <c r="E19" s="5" t="n">
        <v>-980959</v>
      </c>
    </row>
    <row r="20" spans="1:6">
      <c r="A20" s="4" t="s">
        <v>163</v>
      </c>
      <c r="D20" s="5" t="n">
        <v>142950</v>
      </c>
      <c r="F20" s="5" t="n">
        <v>379120</v>
      </c>
    </row>
    <row r="21" spans="1:6">
      <c r="A21" s="4" t="s">
        <v>164</v>
      </c>
      <c r="C21" s="5" t="n">
        <v>337847</v>
      </c>
      <c r="E21" s="5" t="n">
        <v>103221</v>
      </c>
    </row>
    <row r="22" spans="1:6">
      <c r="A22" s="4" t="s">
        <v>165</v>
      </c>
      <c r="D22" s="5" t="n">
        <v>-1109603</v>
      </c>
      <c r="F22" s="5" t="n">
        <v>-1495998</v>
      </c>
    </row>
    <row r="23" spans="1:6">
      <c r="A23" s="4" t="s">
        <v>166</v>
      </c>
      <c r="C23" s="5" t="n">
        <v>-322242</v>
      </c>
      <c r="D23" s="5" t="n">
        <v>-966653</v>
      </c>
      <c r="E23" s="5" t="n">
        <v>-877738</v>
      </c>
      <c r="F23" s="5" t="n">
        <v>-1116878</v>
      </c>
    </row>
    <row r="24" spans="1:6">
      <c r="A24" s="4" t="s">
        <v>167</v>
      </c>
      <c r="C24" s="8" t="n">
        <v>-511570</v>
      </c>
      <c r="D24" s="8" t="n">
        <v>-1295161</v>
      </c>
      <c r="E24" s="5" t="n">
        <v>-1285074</v>
      </c>
      <c r="F24" s="5" t="n">
        <v>-1841375</v>
      </c>
    </row>
    <row r="25" spans="1:6">
      <c r="A25" s="4" t="s">
        <v>23</v>
      </c>
    </row>
    <row r="26" spans="1:6">
      <c r="A26" s="3" t="s">
        <v>161</v>
      </c>
    </row>
    <row r="27" spans="1:6">
      <c r="A27" s="4" t="s">
        <v>167</v>
      </c>
      <c r="E27" s="8" t="n">
        <v>-1276238</v>
      </c>
      <c r="F27" s="8" t="n">
        <v>-1822270</v>
      </c>
    </row>
    <row r="28" spans="1:6">
      <c r="A28" s="4" t="s">
        <v>168</v>
      </c>
      <c r="B28" s="4" t="s">
        <v>169</v>
      </c>
      <c r="C28" s="9" t="n">
        <v>-32.02</v>
      </c>
      <c r="D28" s="9" t="n">
        <v>-65.83</v>
      </c>
      <c r="E28" s="9" t="n">
        <v>-81.75</v>
      </c>
      <c r="F28" s="9" t="n">
        <v>-88.05</v>
      </c>
    </row>
    <row r="29" spans="1:6">
      <c r="A29" s="4" t="s">
        <v>170</v>
      </c>
      <c r="C29" s="7" t="n">
        <v>15393.8848</v>
      </c>
      <c r="D29" s="7" t="n">
        <v>20396.8111</v>
      </c>
      <c r="E29" s="7" t="n">
        <v>15665.6085</v>
      </c>
      <c r="F29" s="7" t="n">
        <v>21956.7113</v>
      </c>
    </row>
    <row r="30" spans="1:6">
      <c r="A30" s="4" t="s">
        <v>25</v>
      </c>
    </row>
    <row r="31" spans="1:6">
      <c r="A31" s="3" t="s">
        <v>161</v>
      </c>
    </row>
    <row r="32" spans="1:6">
      <c r="A32" s="4" t="s">
        <v>167</v>
      </c>
      <c r="E32" s="8" t="n">
        <v>-8836</v>
      </c>
      <c r="F32" s="8" t="n">
        <v>-19105</v>
      </c>
    </row>
    <row r="33" spans="1:6">
      <c r="A33" s="4" t="s">
        <v>168</v>
      </c>
      <c r="B33" s="4" t="s">
        <v>169</v>
      </c>
      <c r="C33" s="9" t="n">
        <v>-17.74</v>
      </c>
      <c r="D33" s="9" t="n">
        <v>-40.44</v>
      </c>
      <c r="E33" s="9" t="n">
        <v>-47.52</v>
      </c>
      <c r="F33" s="9" t="n">
        <v>-50.96</v>
      </c>
    </row>
    <row r="34" spans="1:6">
      <c r="A34" s="4" t="s">
        <v>170</v>
      </c>
      <c r="C34" s="7" t="n">
        <v>246.419</v>
      </c>
      <c r="D34" s="7" t="n">
        <v>408.7553</v>
      </c>
      <c r="E34" s="7" t="n">
        <v>254.7948</v>
      </c>
      <c r="F34" s="7" t="n">
        <v>417.9137</v>
      </c>
    </row>
    <row r="35" spans="1:6"/>
    <row r="36" spans="1:6">
      <c r="A36" s="4" t="s">
        <v>101</v>
      </c>
      <c r="B36" s="4" t="s">
        <v>171</v>
      </c>
    </row>
    <row r="37" spans="1:6">
      <c r="A37" s="4" t="s">
        <v>169</v>
      </c>
      <c r="B37" s="4" t="s">
        <v>172</v>
      </c>
    </row>
  </sheetData>
  <mergeCells count="6">
    <mergeCell ref="A1:B2"/>
    <mergeCell ref="C1:D1"/>
    <mergeCell ref="E1:F1"/>
    <mergeCell ref="A35:E35"/>
    <mergeCell ref="B36:E36"/>
    <mergeCell ref="B37:E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4"/>
    <col customWidth="1" max="2" min="2" width="13"/>
    <col customWidth="1" max="3" min="3" width="25"/>
    <col customWidth="1" max="4" min="4" width="26"/>
    <col customWidth="1" max="5" min="5" width="17"/>
    <col customWidth="1" max="6" min="6" width="42"/>
    <col customWidth="1" max="7" min="7" width="17"/>
    <col customWidth="1" max="8" min="8" width="41"/>
  </cols>
  <sheetData>
    <row r="1" spans="1:8">
      <c r="A1" s="1" t="s">
        <v>173</v>
      </c>
      <c r="B1" s="2" t="s">
        <v>174</v>
      </c>
      <c r="C1" s="2" t="s">
        <v>175</v>
      </c>
      <c r="D1" s="2" t="s">
        <v>176</v>
      </c>
      <c r="E1" s="2" t="s">
        <v>23</v>
      </c>
      <c r="F1" s="2" t="s">
        <v>177</v>
      </c>
      <c r="G1" s="2" t="s">
        <v>25</v>
      </c>
      <c r="H1" s="2" t="s">
        <v>178</v>
      </c>
    </row>
    <row r="2" spans="1:8">
      <c r="A2" s="4" t="s">
        <v>179</v>
      </c>
      <c r="B2" s="8" t="n">
        <v>17694545</v>
      </c>
      <c r="E2" s="8" t="n">
        <v>17486619</v>
      </c>
      <c r="G2" s="8" t="n">
        <v>207926</v>
      </c>
    </row>
    <row r="3" spans="1:8">
      <c r="A3" s="4" t="s">
        <v>180</v>
      </c>
      <c r="C3" s="8" t="n">
        <v>181777</v>
      </c>
      <c r="D3" s="8" t="n">
        <v>15266995</v>
      </c>
      <c r="F3" s="8" t="n">
        <v>15266995</v>
      </c>
      <c r="H3" s="8" t="n">
        <v>181777</v>
      </c>
    </row>
    <row r="4" spans="1:8">
      <c r="A4" s="4" t="s">
        <v>181</v>
      </c>
      <c r="C4" s="8" t="n">
        <v>-115002</v>
      </c>
      <c r="D4" s="8" t="n">
        <v>-6886007</v>
      </c>
      <c r="F4" s="8" t="n">
        <v>-6886007</v>
      </c>
      <c r="H4" s="8" t="n">
        <v>-115002</v>
      </c>
    </row>
    <row r="5" spans="1:8">
      <c r="A5" s="4" t="s">
        <v>167</v>
      </c>
      <c r="B5" s="5" t="n">
        <v>-1841375</v>
      </c>
      <c r="E5" s="5" t="n">
        <v>-1822270</v>
      </c>
      <c r="G5" s="5" t="n">
        <v>-19105</v>
      </c>
    </row>
    <row r="6" spans="1:8">
      <c r="A6" s="4" t="s">
        <v>182</v>
      </c>
      <c r="B6" s="8" t="n">
        <v>24300933</v>
      </c>
      <c r="E6" s="8" t="n">
        <v>24045337</v>
      </c>
      <c r="G6" s="8" t="n">
        <v>255596</v>
      </c>
    </row>
    <row r="7" spans="1:8">
      <c r="A7" s="4" t="s">
        <v>183</v>
      </c>
      <c r="B7" s="7" t="n">
        <v>13193.2218</v>
      </c>
      <c r="E7" s="7" t="n">
        <v>12965.3578</v>
      </c>
      <c r="G7" s="7" t="n">
        <v>227.864</v>
      </c>
    </row>
    <row r="8" spans="1:8">
      <c r="A8" s="4" t="s">
        <v>184</v>
      </c>
      <c r="C8" s="7" t="n">
        <v>199.208</v>
      </c>
      <c r="D8" s="7" t="n">
        <v>11319.938</v>
      </c>
      <c r="F8" s="7" t="n">
        <v>11319.938</v>
      </c>
      <c r="H8" s="7" t="n">
        <v>199.208</v>
      </c>
    </row>
    <row r="9" spans="1:8">
      <c r="A9" s="4" t="s">
        <v>185</v>
      </c>
      <c r="C9" s="7" t="n">
        <v>-130.398</v>
      </c>
      <c r="D9" s="7" t="n">
        <v>-5211.836</v>
      </c>
      <c r="F9" s="7" t="n">
        <v>-5211.836</v>
      </c>
      <c r="H9" s="7" t="n">
        <v>-130.398</v>
      </c>
    </row>
    <row r="10" spans="1:8">
      <c r="A10" s="4" t="s">
        <v>186</v>
      </c>
      <c r="B10" s="7" t="n">
        <v>19370.1338</v>
      </c>
      <c r="E10" s="7" t="n">
        <v>19073.4598</v>
      </c>
      <c r="G10" s="7" t="n">
        <v>296.674</v>
      </c>
    </row>
    <row r="11" spans="1:8">
      <c r="A11" s="4" t="s">
        <v>187</v>
      </c>
      <c r="B11" s="8" t="n">
        <v>22263377</v>
      </c>
      <c r="E11" s="8" t="n">
        <v>21985171</v>
      </c>
      <c r="G11" s="8" t="n">
        <v>278206</v>
      </c>
    </row>
    <row r="12" spans="1:8">
      <c r="A12" s="4" t="s">
        <v>180</v>
      </c>
      <c r="D12" s="8" t="n">
        <v>50000</v>
      </c>
      <c r="F12" s="8" t="n">
        <v>50000</v>
      </c>
    </row>
    <row r="13" spans="1:8">
      <c r="A13" s="4" t="s">
        <v>181</v>
      </c>
      <c r="C13" s="8" t="n">
        <v>-50000</v>
      </c>
      <c r="D13" s="8" t="n">
        <v>-1711403</v>
      </c>
      <c r="F13" s="8" t="n">
        <v>-1711403</v>
      </c>
      <c r="H13" s="8" t="n">
        <v>-50000</v>
      </c>
    </row>
    <row r="14" spans="1:8">
      <c r="A14" s="4" t="s">
        <v>167</v>
      </c>
      <c r="B14" s="5" t="n">
        <v>-1285074</v>
      </c>
      <c r="E14" s="5" t="n">
        <v>-1276238</v>
      </c>
      <c r="G14" s="5" t="n">
        <v>-8836</v>
      </c>
    </row>
    <row r="15" spans="1:8">
      <c r="A15" s="4" t="s">
        <v>188</v>
      </c>
      <c r="B15" s="8" t="n">
        <v>19266900</v>
      </c>
      <c r="E15" s="8" t="n">
        <v>19047530</v>
      </c>
      <c r="G15" s="8" t="n">
        <v>219370</v>
      </c>
    </row>
    <row r="16" spans="1:8">
      <c r="A16" s="4" t="s">
        <v>189</v>
      </c>
      <c r="B16" s="7" t="n">
        <v>16480.3018</v>
      </c>
      <c r="E16" s="7" t="n">
        <v>16183.6278</v>
      </c>
      <c r="G16" s="7" t="n">
        <v>296.674</v>
      </c>
    </row>
    <row r="17" spans="1:8">
      <c r="A17" s="4" t="s">
        <v>184</v>
      </c>
      <c r="D17" s="7" t="n">
        <v>38.204</v>
      </c>
      <c r="F17" s="7" t="n">
        <v>38.204</v>
      </c>
    </row>
    <row r="18" spans="1:8">
      <c r="A18" s="4" t="s">
        <v>185</v>
      </c>
      <c r="C18" s="7" t="n">
        <v>-50.255</v>
      </c>
      <c r="D18" s="7" t="n">
        <v>-1302.852</v>
      </c>
      <c r="F18" s="7" t="n">
        <v>-1302.852</v>
      </c>
      <c r="H18" s="7" t="n">
        <v>-50.255</v>
      </c>
    </row>
    <row r="19" spans="1:8">
      <c r="A19" s="4" t="s">
        <v>190</v>
      </c>
      <c r="B19" s="7" t="n">
        <v>15165.3988</v>
      </c>
      <c r="E19" s="7" t="n">
        <v>14918.9798</v>
      </c>
      <c r="G19" s="7" t="n">
        <v>246.4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0:59:46Z</dcterms:created>
  <dcterms:modified xmlns:dcterms="http://purl.org/dc/terms/" xmlns:xsi="http://www.w3.org/2001/XMLSchema-instance" xsi:type="dcterms:W3CDTF">2018-08-09T10:59:46Z</dcterms:modified>
</cp:coreProperties>
</file>